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Merger Agreement"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Accrued Severance Benefits" sheetId="19" state="visible" r:id="rId19"/>
    <sheet xmlns:r="http://schemas.openxmlformats.org/officeDocument/2006/relationships" name="Foreign Currency Gain (Loss), N" sheetId="20" state="visible" r:id="rId20"/>
    <sheet xmlns:r="http://schemas.openxmlformats.org/officeDocument/2006/relationships" name="Income Taxes" sheetId="21" state="visible" r:id="rId21"/>
    <sheet xmlns:r="http://schemas.openxmlformats.org/officeDocument/2006/relationships" name="Geographic and Other Informatio"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Other Charges" sheetId="25" state="visible" r:id="rId25"/>
    <sheet xmlns:r="http://schemas.openxmlformats.org/officeDocument/2006/relationships" name="Commitments and Contingencies" sheetId="26" state="visible" r:id="rId26"/>
    <sheet xmlns:r="http://schemas.openxmlformats.org/officeDocument/2006/relationships" name="Business, Basis of Presentati_2"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Borrowings (Tables)" sheetId="36" state="visible" r:id="rId36"/>
    <sheet xmlns:r="http://schemas.openxmlformats.org/officeDocument/2006/relationships" name="Accrued Severance Benefits (Tab" sheetId="37" state="visible" r:id="rId37"/>
    <sheet xmlns:r="http://schemas.openxmlformats.org/officeDocument/2006/relationships" name="Geographic and Other Informat_2" sheetId="38" state="visible" r:id="rId38"/>
    <sheet xmlns:r="http://schemas.openxmlformats.org/officeDocument/2006/relationships" name="Accumulated Other Comprehensi_2" sheetId="39" state="visible" r:id="rId39"/>
    <sheet xmlns:r="http://schemas.openxmlformats.org/officeDocument/2006/relationships" name="Earnings (Loss) Per Share (Tabl" sheetId="40" state="visible" r:id="rId40"/>
    <sheet xmlns:r="http://schemas.openxmlformats.org/officeDocument/2006/relationships" name="Business, Basis of Presentati_3" sheetId="41" state="visible" r:id="rId41"/>
    <sheet xmlns:r="http://schemas.openxmlformats.org/officeDocument/2006/relationships" name="Merger Agreement - Additional I" sheetId="42" state="visible" r:id="rId42"/>
    <sheet xmlns:r="http://schemas.openxmlformats.org/officeDocument/2006/relationships" name="Discontinued Operations - Sched" sheetId="43" state="visible" r:id="rId43"/>
    <sheet xmlns:r="http://schemas.openxmlformats.org/officeDocument/2006/relationships" name="Discontinued Operations - Addit" sheetId="44" state="visible" r:id="rId44"/>
    <sheet xmlns:r="http://schemas.openxmlformats.org/officeDocument/2006/relationships" name="Discontinued Operations - Sch_2" sheetId="45" state="visible" r:id="rId45"/>
    <sheet xmlns:r="http://schemas.openxmlformats.org/officeDocument/2006/relationships" name="Inventories - Summary of Invent" sheetId="46" state="visible" r:id="rId46"/>
    <sheet xmlns:r="http://schemas.openxmlformats.org/officeDocument/2006/relationships" name="Inventories - Changes in Invent"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tangible Assets - Additional " sheetId="50" state="visible" r:id="rId50"/>
    <sheet xmlns:r="http://schemas.openxmlformats.org/officeDocument/2006/relationships" name="Intangible Assets - Summary of " sheetId="51" state="visible" r:id="rId51"/>
    <sheet xmlns:r="http://schemas.openxmlformats.org/officeDocument/2006/relationships" name="Leases - Additional Information" sheetId="52" state="visible" r:id="rId52"/>
    <sheet xmlns:r="http://schemas.openxmlformats.org/officeDocument/2006/relationships" name="Leases - Supplemental Balance S" sheetId="53" state="visible" r:id="rId53"/>
    <sheet xmlns:r="http://schemas.openxmlformats.org/officeDocument/2006/relationships" name="Leases - Components of lease co" sheetId="54" state="visible" r:id="rId54"/>
    <sheet xmlns:r="http://schemas.openxmlformats.org/officeDocument/2006/relationships" name="Leases - Other lease informatio" sheetId="55" state="visible" r:id="rId55"/>
    <sheet xmlns:r="http://schemas.openxmlformats.org/officeDocument/2006/relationships" name="Leases - Aggregate future lease" sheetId="56" state="visible" r:id="rId56"/>
    <sheet xmlns:r="http://schemas.openxmlformats.org/officeDocument/2006/relationships" name="Accrued Expenses - Summary of 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Fair Value Measurements - Addit" sheetId="64" state="visible" r:id="rId64"/>
    <sheet xmlns:r="http://schemas.openxmlformats.org/officeDocument/2006/relationships" name="Fair Value Measurements - Finan"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Borrowings - Additional Informa" sheetId="68" state="visible" r:id="rId68"/>
    <sheet xmlns:r="http://schemas.openxmlformats.org/officeDocument/2006/relationships" name="Borrowings - Components of Long" sheetId="69" state="visible" r:id="rId69"/>
    <sheet xmlns:r="http://schemas.openxmlformats.org/officeDocument/2006/relationships" name="Accrued Severance Benefits - Ad" sheetId="70" state="visible" r:id="rId70"/>
    <sheet xmlns:r="http://schemas.openxmlformats.org/officeDocument/2006/relationships" name="Accrued Severance Benefits - Ch" sheetId="71" state="visible" r:id="rId71"/>
    <sheet xmlns:r="http://schemas.openxmlformats.org/officeDocument/2006/relationships" name="Accrued Severance Benefits - Fu" sheetId="72" state="visible" r:id="rId72"/>
    <sheet xmlns:r="http://schemas.openxmlformats.org/officeDocument/2006/relationships" name="Foreign Currency Gain (Loss),_2" sheetId="73" state="visible" r:id="rId73"/>
    <sheet xmlns:r="http://schemas.openxmlformats.org/officeDocument/2006/relationships" name="Income Taxes - Additional Infor" sheetId="74" state="visible" r:id="rId74"/>
    <sheet xmlns:r="http://schemas.openxmlformats.org/officeDocument/2006/relationships" name="Geographic and Other Informat_3" sheetId="75" state="visible" r:id="rId75"/>
    <sheet xmlns:r="http://schemas.openxmlformats.org/officeDocument/2006/relationships" name="Geographic and Other Informat_4" sheetId="76" state="visible" r:id="rId76"/>
    <sheet xmlns:r="http://schemas.openxmlformats.org/officeDocument/2006/relationships" name="Geographic and Other Informat_5"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Earnings (Loss) Per Share - Add" sheetId="80" state="visible" r:id="rId80"/>
    <sheet xmlns:r="http://schemas.openxmlformats.org/officeDocument/2006/relationships" name="Earnings (Loss) Per Share - Sch" sheetId="81" state="visible" r:id="rId81"/>
    <sheet xmlns:r="http://schemas.openxmlformats.org/officeDocument/2006/relationships" name="Earnings (Loss) Per Share - S_2" sheetId="82" state="visible" r:id="rId82"/>
    <sheet xmlns:r="http://schemas.openxmlformats.org/officeDocument/2006/relationships" name="Earnings (Loss) Per Share - S_3" sheetId="83" state="visible" r:id="rId83"/>
    <sheet xmlns:r="http://schemas.openxmlformats.org/officeDocument/2006/relationships" name="Other Charges - Additional Info"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agnachip Semiconductor Corporation</t>
        </is>
      </c>
    </row>
    <row r="10">
      <c r="A10" s="4" t="inlineStr">
        <is>
          <t>Entity Central Index Key</t>
        </is>
      </c>
      <c r="B10" s="4" t="inlineStr">
        <is>
          <t>000132570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Incorporation, State or Country Code</t>
        </is>
      </c>
      <c r="B18" s="4" t="inlineStr">
        <is>
          <t>DE</t>
        </is>
      </c>
    </row>
    <row r="19">
      <c r="A19" s="4" t="inlineStr">
        <is>
          <t>Title of 12(b) Security</t>
        </is>
      </c>
      <c r="B19" s="4" t="inlineStr">
        <is>
          <t>Common Stock, par value $0.01 per share</t>
        </is>
      </c>
    </row>
    <row r="20">
      <c r="A20" s="4" t="inlineStr">
        <is>
          <t>Trading Symbol</t>
        </is>
      </c>
      <c r="B20" s="4" t="inlineStr">
        <is>
          <t>MX</t>
        </is>
      </c>
    </row>
    <row r="21">
      <c r="A21" s="4" t="inlineStr">
        <is>
          <t>Security Exchange Name</t>
        </is>
      </c>
      <c r="B21" s="4" t="inlineStr">
        <is>
          <t>NYSE</t>
        </is>
      </c>
    </row>
    <row r="22">
      <c r="A22" s="4" t="inlineStr">
        <is>
          <t>Entity Common Stock, Shares Outstanding</t>
        </is>
      </c>
      <c r="C22" s="5" t="n">
        <v>46464889</v>
      </c>
    </row>
    <row r="23">
      <c r="A23" s="4" t="inlineStr">
        <is>
          <t>Entity File Number</t>
        </is>
      </c>
      <c r="B23" s="4" t="inlineStr">
        <is>
          <t>001-34791</t>
        </is>
      </c>
    </row>
    <row r="24">
      <c r="A24" s="4" t="inlineStr">
        <is>
          <t>Entity Tax Identification Number</t>
        </is>
      </c>
      <c r="B24" s="4" t="inlineStr">
        <is>
          <t>83-0406195</t>
        </is>
      </c>
    </row>
    <row r="25">
      <c r="A25" s="4" t="inlineStr">
        <is>
          <t>Entity Address, Address Line One</t>
        </is>
      </c>
      <c r="B25" s="4" t="inlineStr">
        <is>
          <t>c/o MagnaChip Semiconductor S.A. 1</t>
        </is>
      </c>
    </row>
    <row r="26">
      <c r="A26" s="4" t="inlineStr">
        <is>
          <t>Entity Address, City or Town</t>
        </is>
      </c>
      <c r="B26" s="4" t="inlineStr">
        <is>
          <t>Allée Scheffer,</t>
        </is>
      </c>
    </row>
    <row r="27">
      <c r="A27" s="4" t="inlineStr">
        <is>
          <t>Entity Address, Postal Zip Code</t>
        </is>
      </c>
      <c r="B27" s="4" t="inlineStr">
        <is>
          <t>L-2520</t>
        </is>
      </c>
    </row>
    <row r="28">
      <c r="A28" s="4" t="inlineStr">
        <is>
          <t>City Area Code</t>
        </is>
      </c>
      <c r="B28" s="4" t="inlineStr">
        <is>
          <t>352</t>
        </is>
      </c>
    </row>
    <row r="29">
      <c r="A29" s="4" t="inlineStr">
        <is>
          <t>Local Phone Number</t>
        </is>
      </c>
      <c r="B29" s="4" t="inlineStr">
        <is>
          <t>45-62-62</t>
        </is>
      </c>
    </row>
    <row r="30">
      <c r="A30" s="4" t="inlineStr">
        <is>
          <t>Document Quarterly Report</t>
        </is>
      </c>
      <c r="B30" s="4" t="inlineStr">
        <is>
          <t>true</t>
        </is>
      </c>
    </row>
    <row r="31">
      <c r="A31" s="4" t="inlineStr">
        <is>
          <t>Document Transition Report</t>
        </is>
      </c>
      <c r="B31" s="4" t="inlineStr">
        <is>
          <t>false</t>
        </is>
      </c>
    </row>
    <row r="32">
      <c r="A32" s="4" t="inlineStr">
        <is>
          <t>Entity Address, Country</t>
        </is>
      </c>
      <c r="B32" s="4" t="inlineStr">
        <is>
          <t>L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3. Discontinued Operations On September 1, 2020, the Company completed the sale of the Company’s Foundry Services Group business and Fab 4. As a result of the sale of the Foundry Services Group business and Fab 4, the Company recorded a gain of $287,117 thousand and all operations from the Foundry Services Group business and Fab 4 were classified as discontinued operations for the three and nine months ended September 30, 2020. Following the consummation of the sale, and for up to three years, the Company is expected to provide the Transitional Fab 3 Foundry Services at an agreed upon cost plus mark-up. The following table summarizes the results from discontinued operations, net of tax, for the three and nine months ended September 30, 2020.
Three Months Ended Nine Months Ended
September 30, 2020
(In thousands of U.S. dollars)
Revenues:
Net sales – Foundry Services Group $ 72,674 $ 254,732
Net sales – transitional Fab 3 foundry services (6,277 ) (25,887 )
Total revenues 66,397 228,845
Cost of sales:
Cost of sales – Foundry Services Group 52,420 182,872
Cost of sales – transitional Fab 3 foundry services (6,277 ) (25,887 )
Total cost of sales 46,143 156,985
Gross profit 20,254 71,860
Operating expenses:
Selling, general and administrative expenses 4,068 14,704
Research and development expenses 5,166 19,484
Restructuring and other charges 7,870 10,574
Total operating expenses 17,104 44,762
Operating income from discontinued operations 3,150 27,098
Foreign currency gain (loss), net (797 ) 1,277
Others, net 18 66
Income from discontinued operations before income tax expense 2,371 28,441
Income tax expense 14,173 15,517
Gain on sale of discontinued operations 287,117 287,117
Transaction costs (10,814 ) (10,814 )
Income from discontinued operations, net of tax 264,501 289,227
For the three and nine months ended September 30, 2020, the Company recorded $7,870 thousand and $10,574 thousand, respectively, in professional fees incurred in connection with the sale of the Foundry Services Group business and Fab 4, and recorded such costs as restructuring and other charges in the above. The following table provides supplemental cash flows information related to discontinued operations:
Nine Months Ended
September 30, 2020
(In thousands of U.S. dollars)
Significant non-cash
Depreciation and amortization $ 5,365
Provision for severance benefits 8,209
Stock-based compensation 388
Investing activities:
Capital expenditures $ (5,8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4. Inventories Inventories as of September 30, 2021 and December 31, 2020 consist of the following (in thousands):
September 30, December 31,
Finished goods $ 6,529 $ 6,425
Semi-finished goods and work-in-process 29,895 30,968
Raw materials 7,801 6,526
Materials in-transit 284 1,021
Less: inventory reserve (5,736 ) (5,901 )
Inventories, net $ 38,773 $ 39,039
Changes in inventory reserve for the three and nine months ended September 30, 2021 and 2020 are as follows (in thousands):
Three Months Ended Nine Months Ended Three Months Ended Nine Months Ended
September 30, 2021 September 30, 2020
Beginning balance $ (8,101 ) $ (5,901 ) $ (5,307 ) $ (5,947 )
Change in reserve
Inventory reserve charged to costs of sales (242 ) (5,592 ) (3,472 ) (6,541 )
Sale of previously reserved inventory 2,099 4,076 1,578 3,231
1,857 (1,516 ) (1,894 ) (3,310 )
Write off 180 1,110 835 1,976
Translation adjustments 328 571 (139 ) 82
Reclassified to assets held for sale — — — 694
Ending balance $ (5,736 ) $ (5,736 ) $ (6,505 ) $ (6,505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5. Property, Plant and Equipment Property, plant and equipment as of September 30, 2021 and December 31, 2020 are comprised of the following (in thousands):
September 30, December 31,
Buildings and related structures $ 24,159 $ 24,882
Machinery and equipment 102,280 106,244
Finance lease right-of-use 316 344
Others 29,591 31,208
156,346 162,678
Less: accumulated depreciation (92,363 ) (90,370 )
Land 13,905 15,167
Construction in progress 25,464 8,908
Property, plant and equipment, net $ 103,352 $ 96,383
Aggregate depreciation expenses totaled $10,018 thousand and $7,473 thousand for the nine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6. Intangible Assets Intangible assets as of September 30, 2021 and December 31, 2020 are comprised of the following (in thousands):
September 30, 2021
Gross Accumulated Net
Intellectual property assets $ 9,176 $ (6,771 ) $ 2,405
Intangible assets $ 9,176 $ (6,771 ) $ 2,405
December 31, 2020
Gross Accumulated Net
Intellectual property assets $ 9,486 $ (6,759 ) $ 2,727
Intangible assets $ 9,486 $ (6,759 ) $ 2,727
Aggregate amortization expenses for intangible assets totaled $558 thousand and $495 thousand for the nin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The Company has operating and finance leases for buildings and other assets such as vehicles and office equipment. The Company’s leases have remaining lease terms ranging from 1 year to 4 years. The tables below present financial information related to the Company’s leases. Supplemental balance sheets information related to leases as of September 30, 2021 and December 31, 2020 are as follows (in thousands):
Leases Classification September 30, December 31,
Assets
Operating lease Operating lease right-of-use $ 3,727 $ 4,632
Finance lease Property, plant and equipment, net 142 206
Total lease assets $ 3,869 $ 4,838
Liabilities
Current
Operating Operating lease liabilities $ 1,757 $ 2,210
Finance Other current liabilities 67 68
Non-current
Operating Non-current operating lease liabilities 1,970 2,422
Finance Other non-current 90 153
Total lease liabilities $ 3,884 $ 4,853
The following table presents the weighted average remaining lease term and discount rate:
September 30, December 31,
Weighted average remaining lease term
Operating leases 2.7 years 3.0 years
Finance leases 2.3 years 3.0 years
Weighted average discount rate
Operating leases 4.61 % 5.55 %
Finance leases 7.75 % 7.75 % The components of lease cost included in the Company’s consolidated statements of operations, are as follows (in thousands):
Three Months Ended Nine Months Ended
September 30, September 30, September 30, September 30,
Operating lease cost $ 691 $ 480 $ 2,098 $ 1,409
Finance lease cost
Amortization of right-of-use 17 16 50 47
Interest on lease liabilities 4 4 11 13
Total lease cost $ 712 $ 500 $ 2,159 $ 1,469
The above table does not include an immaterial cost of short-term leases for the three and nine months ended September 30, 2021 and 2020.
Three Months Ended Nine Months Ended
September 30, September 30, September 30, September 30,
Cash
Operating cash flows from operating leases $ 691 $ 480 $ 2,098 $ 1,409
Operating cash flows from finance leases 4 4 11 13
Financing cash flows from finance leases 16 15 49 43
Operating Finance
Remainder of 2021 $ 674 $ 19
2022 1,518 76
2023 812 76
2024 581 —
2025 396 —
Total future lease payments 3,981 171
Less: Imputed interest (254 ) (14 )
Present value of future payments $ 3,727 $ 1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8. Accrued Expenses Accrued expenses as of September 30, 2021 and December 31, 2020 are comprised of the following (in thousands):
September 30, December 31,
Payroll, benefits and related taxes, excluding severance benefits $ 9,095 $ 10,296
Withholding tax attributable to intercompany interest income 1,789 28
Interest on senior notes — 1,396
Outside service fees 1,014 755
Restructuring and others 750 2,658
Others 520 1,108
Accrued expenses $ 13,168 $ 16,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9.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the zero cost collar contracts as of September 30, 2021 are as follows (in thousands):
Date of transaction Total notional amount Month of settlement
December 15, 2020 $ 15,000 October 2021 to December 2021
February 26, 2021 $ 9,000 October 2021 to December 2021
May 13, 2021 $ 39,000 January 2022 to September 2022
August 13, 2021 $ 48,000 January 2022 to December 2022 Details of the zero cost collar contracts as of December 31, 2020 are as follows (in thousands):
Date of transaction Total notional amount Month of settlement
July 13, 2020 $ 30,000 January 2021 to June 2021
December 15, 2020 $ 30,000 July 2021 to December 2021
December 18, 2020 $ 18,000 March 2021 to June 2021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September 30, 2021 and December 31, 2020 are as follows (in thousands):
Derivatives designated as hedging instruments: September 30, December 31,
Asset Derivatives:
Zero cost collars Other current assets $ — $ 2,036
Liability Derivatives:
Zero cost collars Other current liabilities $ 3,196 $ 195
Zero cost collars Other non-current $ 257 $ — Offsetting of derivative liabilities as of September 30, 2021 is as follows (in thousands):
As of September 30, 2021 Gross amounts of Gross amounts Net amounts of Gross amounts not offset Net amount
Financial Cash collateral
Liability Derivatives:
Zero cost collars $ 3,453 $ — $ 3,453 $ — $ (2,720 ) $ 733 Offsetting of derivative assets and liabilities as of December 31, 2020 is as follows (in thousands):
As of December 31, 2020 Gross amounts of Gross amounts Net amounts of Gross amounts not offset Net amount
Financial Cash collateral
Asset Derivatives:
Zero cost collars $ 2,036 $ — $ 2,036 $ — $ — $ 2,036
Liability Derivatives:
Zero cost collars $ 195 $ — $ 195 $ — $ — $ 195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September 30, 2021 and 2020. Net sales of discontinued operations for the three months ended September 30, 2020 are included in the below table (in thousands):
Derivatives in ASC 815 Cash Flow Hedging Relationships Amount of Gain (Loss) Recognized in AOCI on Derivatives Location/Amount of Gain (Loss) Reclassified from AOCI Into Statement of Operations Location/Amount of Gain (Loss) Recognized in Statement of Operations on Derivatives
Three Months Ended September 30, Three Months Ended September 30, Three Months Ended September 30,
2021 2020 2021 2020 2021 2020
Zero cost collars $ (3,271) $ 1,390 Net sales $ (653 $ (41 Other income, net $ 237 $ 50 The following table summarizes the impact of derivative instruments on the consolidated statements of operations for the nine months ended September 30, 2021 and 2020. Net sales of discontinued operations for the nine months ended September 30, 2020 are included in the below table (in thousands):
Derivatives in ASC 815 Cash Flow Hedging Relationships Amount of Gain Recognized in AOCI on Derivatives Location/Amount of Gain (Loss) Reclassified from AOCI Into Statement of Operations Location/Amount of Gain (Loss) Recognized in Statement of Operations on Derivatives
Nine Months Ended September 30, Nine Months Ended September 30, Nine Months Ended September 30,
2021 2020 2021 2020 2021 2020
Zero cost collars $ (4,964) $ (1,410) Net sales $ 333 $ (292) Other income, net $ 94 $ 222 As of September , , the amount expected to be reclassified from accumulated other comprehensive loss into loss within the next months is $ thousand. The Company set aside cash deposits to the counterparties, Nomura Financial Investment (Korea) Co., Ltd. (“NFIK”), Deutsche Bank AG, Seoul Branch (“DB”) and Standard Chartered Bank Korea Limited (“SC”), as required for the zero cost collar contracts. These cash deposits are recorded as hedge collateral on the consolidated balance sheets. Cash deposits as of September 30, 2021 and December 31, 2020 are as follows (in thousands):
Counterparties September 30, December 31,
NFIK $ — $ 3,250
DB — 1,000
SC 1,000 1,000
Total $ 1,000 $ 5,250
The Company is required to deposit additional cash collateral with NFIK, DB and SC for any exposure in excess of $500 thousand, and $2,720 thousand of additional cash collateral was required and recorded as hedge collateral on the consolidated balance sheet as of September 30, 2021. There was no such cash collateral required as of December 31, 2020. These zero cost collar contracts may be terminated by the counterparties in a number of circumstances, including if the Company’s credit rating falls below B-/B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0. Fair Value Measurements Fair Value of Financial Instruments As of September 30, 2021, the following table represents the Company’s liabilities measured at fair value on a recurring basis and the basis for that measurement (in thousands):
Carrying Value Fair Value Quoted Prices in Significant Significant
Liabilities:
Derivative liabilities (other current liabilities) $ 3,196 $ 3,196 — $ 3,196 —
Derivative liabilities (other non-current $ 257 $ 257 — $ 257 — As of December 31, 2020, the following table represents the Company’s assets and liabilities measured at fair value on a recurring basis and the basis for that measurement (in thousands):
Carrying Value Fair Value Quoted Prices in Significant Significant
Assets:
Derivative assets (other current assets) $ 2,036 $ 2,036 — $ 2,036 —
Liabilities:
Derivative liabilities (other current liabilities) $ 195 $ 195 — $ 195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Borrowings
December 31, 2020
Carrying Fair
(In thousands of U.S. dollars)
Borrowings:
5.0% Exchangeable Senior Notes due March 2021 $ 83,479 $ 145,466 On January 17, 2017, the Company’s wholly 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and February 2019, MagnaChip Semiconductor S.A. repurchased a principal amount equal to $1,590 thousand and $920 thousand, respectively, of the Exchangeable Notes in the open market. The Exchangeable Notes matured on March 1, 2021, unless they were earlier repurchased or converted. The Company estimated the fair value of the Exchangeable Notes using the market approach, which utilizes quoted market prices that fall under Level 2. For further description of the Exchangeable Notes, see Note 11, “Borrowings.” Fair Values Measured on a Non-recurring The Company’s non-financial non-re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Long-term Borrowings</t>
        </is>
      </c>
      <c r="B4" s="4" t="inlineStr">
        <is>
          <t xml:space="preserve">11. Borrowings There were no borrowings outstanding as of September 30, 2021. As of December 31, 2020, the following table represents the Company’s borrowings (in thousands):
December 31,
2020
5.0% Exchangeable Senior Notes due March 2021 $ 83,740
Less: unamortized discount and debt issuance costs (261 )
Total borrowings, net 83,479
Less: current portion of long-term borrowings, net 83,479
Long-term borrowings, net $ —
5.0% Exchangeable Senior Notes On January 17, 2017, MagnaChip Semiconductor S.A. closed the Exchangeable Notes Offering of $86,250 thousand aggregate principal amount of 5.0% Exchangeable Notes. Interest on the Exchangeable Notes accrued at a rate of 5.0% per annum, payable semi-annually on March 1 and September 1 of each year, beginning on March 1, 2017. The Exchangeable Notes matured on March 1, 2021, unless they were earlier repurchased or converted. Holders had the right to convert their notes at their option at any time prior to the close of business on the business day immediately preceding the stated maturity dat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nine months ended September 30, 2021 was $958 thousand. Interest expense related to the Exchangeable Notes for the three and nine months ended September 30, 2020 were $1,429 thousand and $4,720 thousand, respectively. In February 2019, the Company repurchased a principal amount equal to $920 thousand of the Exchangeable Notes in the open market, resulting in a loss of $63 thousand, which was recorded as loss on early extinguishment of borrowings, net in the consolidated statements of operations for the year ended December 31, 2019. In December 2018, the Company repurchased a principal amount equal to $1,590 thousand of the Exchangeable Notes in the open market, resulting in a loss of $234 thousand, which was recorded as loss on early extinguishment of borrowings, net in the consolidated statements of operations for the year ended December 31, 2018. Prior to the March 1, 2021 maturity of the Exchangeable Notes, holders elected to exchange all outstanding Exchangeable Notes for an aggregate of 10,144,131 shares of the Company’s common stock in satisfaction in full of the outstanding obligations under the Exchangeable Notes. Upon exchange, the Company delivered for each $1,000 principal amount of exchanged Exchangeable Notes a number of shares equal to the exchange rate of 121.1387 shares of common stock per $1,000 principal amount of Exchangeable Notes, which was equivalent to an exchange price of approximately $8.26 per share of common stock. In connection with the exchanges, the fractional shares were paid in cash. Following March 1, 2021, the Company does not have any Exchangeable Note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9 Months Ended</t>
        </is>
      </c>
    </row>
    <row r="2">
      <c r="B2" s="2" t="inlineStr">
        <is>
          <t>Sep. 30, 2021</t>
        </is>
      </c>
    </row>
    <row r="3">
      <c r="A3" s="3" t="inlineStr">
        <is>
          <t>Postemployment Benefits [Abstract]</t>
        </is>
      </c>
    </row>
    <row r="4">
      <c r="A4" s="4" t="inlineStr">
        <is>
          <t>Accrued Severance Benefits</t>
        </is>
      </c>
      <c r="B4" s="4" t="inlineStr">
        <is>
          <t xml:space="preserve">12.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21, 98% of all employees of the Company were eligible for severance benefits. Changes in accrued severance benefits are as follows (in thousands):
Three Months Ended Nine Months Ended Three Months Ended Nine Months Ended
September 30, 2021 September 30, 2020
Beginning balance $ 53,105 $ 54,452 $ 51,785 $ 53,344
Provisions 2,007 5,514 2,167 5,941
Severance payments (1,936 ) (4,772 ) (1,295 ) (4,749 )
Translation adjustments (2,441 ) (4,459 ) 1,204 (675 )
50,735 50,735 53,861 53,861
Less: Cumulative contributions to severance insurance deposit accounts (12,739 ) (12,739 ) (1,616 ) (1,616 )
The National Pension Fund (55 ) (55 ) (73 ) (73 )
Group severance insurance plan (200 ) (200 ) (219 ) (219 )
Accrued severance benefits, net $ 37,741 $ 37,741 $ 51,953 $ 51,953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s
Remainder of 2021 $ —
2022 254
2023 631
2024 903
2025 1,840
2026 2,281
2027 – 2031 18,701 The above amounts were determined based on the non-executive non-executive Korea’s mandatory retirement age is 60 under the Employment Promotion for the Aged 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76301</v>
      </c>
      <c r="C3" s="6" t="n">
        <v>279940</v>
      </c>
    </row>
    <row r="4">
      <c r="A4" s="4" t="inlineStr">
        <is>
          <t>Accounts receivable, net</t>
        </is>
      </c>
      <c r="B4" s="5" t="n">
        <v>52523</v>
      </c>
      <c r="C4" s="5" t="n">
        <v>64390</v>
      </c>
    </row>
    <row r="5">
      <c r="A5" s="4" t="inlineStr">
        <is>
          <t>Inventories, net</t>
        </is>
      </c>
      <c r="B5" s="5" t="n">
        <v>38773</v>
      </c>
      <c r="C5" s="5" t="n">
        <v>39039</v>
      </c>
    </row>
    <row r="6">
      <c r="A6" s="4" t="inlineStr">
        <is>
          <t>Other receivables</t>
        </is>
      </c>
      <c r="B6" s="5" t="n">
        <v>8971</v>
      </c>
      <c r="C6" s="5" t="n">
        <v>4338</v>
      </c>
    </row>
    <row r="7">
      <c r="A7" s="4" t="inlineStr">
        <is>
          <t>Prepaid expenses</t>
        </is>
      </c>
      <c r="B7" s="5" t="n">
        <v>9666</v>
      </c>
      <c r="C7" s="5" t="n">
        <v>7332</v>
      </c>
    </row>
    <row r="8">
      <c r="A8" s="4" t="inlineStr">
        <is>
          <t>Hedge collateral (Note 9)</t>
        </is>
      </c>
      <c r="B8" s="5" t="n">
        <v>3720</v>
      </c>
      <c r="C8" s="5" t="n">
        <v>5250</v>
      </c>
    </row>
    <row r="9">
      <c r="A9" s="4" t="inlineStr">
        <is>
          <t>Other current assets (Notes 10 and 19)</t>
        </is>
      </c>
      <c r="B9" s="5" t="n">
        <v>1919</v>
      </c>
      <c r="C9" s="5" t="n">
        <v>9321</v>
      </c>
    </row>
    <row r="10">
      <c r="A10" s="4" t="inlineStr">
        <is>
          <t>Total current assets</t>
        </is>
      </c>
      <c r="B10" s="5" t="n">
        <v>391873</v>
      </c>
      <c r="C10" s="5" t="n">
        <v>409610</v>
      </c>
    </row>
    <row r="11">
      <c r="A11" s="4" t="inlineStr">
        <is>
          <t>Property, plant and equipment, net</t>
        </is>
      </c>
      <c r="B11" s="5" t="n">
        <v>103352</v>
      </c>
      <c r="C11" s="5" t="n">
        <v>96383</v>
      </c>
    </row>
    <row r="12">
      <c r="A12" s="4" t="inlineStr">
        <is>
          <t>Operating lease right-of-use assets</t>
        </is>
      </c>
      <c r="B12" s="5" t="n">
        <v>3727</v>
      </c>
      <c r="C12" s="5" t="n">
        <v>4632</v>
      </c>
    </row>
    <row r="13">
      <c r="A13" s="4" t="inlineStr">
        <is>
          <t>Intangible assets, net</t>
        </is>
      </c>
      <c r="B13" s="5" t="n">
        <v>2405</v>
      </c>
      <c r="C13" s="5" t="n">
        <v>2727</v>
      </c>
    </row>
    <row r="14">
      <c r="A14" s="4" t="inlineStr">
        <is>
          <t>Long-term prepaid expenses</t>
        </is>
      </c>
      <c r="B14" s="5" t="n">
        <v>9451</v>
      </c>
      <c r="C14" s="5" t="n">
        <v>4058</v>
      </c>
    </row>
    <row r="15">
      <c r="A15" s="4" t="inlineStr">
        <is>
          <t>Deferred income taxes</t>
        </is>
      </c>
      <c r="B15" s="5" t="n">
        <v>41255</v>
      </c>
      <c r="C15" s="5" t="n">
        <v>44541</v>
      </c>
    </row>
    <row r="16">
      <c r="A16" s="4" t="inlineStr">
        <is>
          <t>Other non-current assets</t>
        </is>
      </c>
      <c r="B16" s="5" t="n">
        <v>10626</v>
      </c>
      <c r="C16" s="5" t="n">
        <v>9739</v>
      </c>
    </row>
    <row r="17">
      <c r="A17" s="4" t="inlineStr">
        <is>
          <t>Total assets</t>
        </is>
      </c>
      <c r="B17" s="5" t="n">
        <v>562689</v>
      </c>
      <c r="C17" s="5" t="n">
        <v>571690</v>
      </c>
    </row>
    <row r="18">
      <c r="A18" s="3" t="inlineStr">
        <is>
          <t>Current liabilities</t>
        </is>
      </c>
    </row>
    <row r="19">
      <c r="A19" s="4" t="inlineStr">
        <is>
          <t>Accounts payable</t>
        </is>
      </c>
      <c r="B19" s="5" t="n">
        <v>33386</v>
      </c>
      <c r="C19" s="5" t="n">
        <v>52164</v>
      </c>
    </row>
    <row r="20">
      <c r="A20" s="4" t="inlineStr">
        <is>
          <t>Other accounts payable</t>
        </is>
      </c>
      <c r="B20" s="5" t="n">
        <v>18671</v>
      </c>
      <c r="C20" s="5" t="n">
        <v>2531</v>
      </c>
    </row>
    <row r="21">
      <c r="A21" s="4" t="inlineStr">
        <is>
          <t>Accrued expenses (Note 8)</t>
        </is>
      </c>
      <c r="B21" s="5" t="n">
        <v>13168</v>
      </c>
      <c r="C21" s="5" t="n">
        <v>16241</v>
      </c>
    </row>
    <row r="22">
      <c r="A22" s="4" t="inlineStr">
        <is>
          <t>Accrued income taxes</t>
        </is>
      </c>
      <c r="B22" s="5" t="n">
        <v>1955</v>
      </c>
      <c r="C22" s="5" t="n">
        <v>12398</v>
      </c>
    </row>
    <row r="23">
      <c r="A23" s="4" t="inlineStr">
        <is>
          <t>Operating lease liabilities</t>
        </is>
      </c>
      <c r="B23" s="5" t="n">
        <v>1757</v>
      </c>
      <c r="C23" s="5" t="n">
        <v>2210</v>
      </c>
    </row>
    <row r="24">
      <c r="A24" s="4" t="inlineStr">
        <is>
          <t>Current portion of long-term borrowings, net</t>
        </is>
      </c>
      <c r="C24" s="5" t="n">
        <v>83479</v>
      </c>
    </row>
    <row r="25">
      <c r="A25" s="4" t="inlineStr">
        <is>
          <t>Other current liabilities (Note 10)</t>
        </is>
      </c>
      <c r="B25" s="5" t="n">
        <v>7800</v>
      </c>
      <c r="C25" s="5" t="n">
        <v>4595</v>
      </c>
    </row>
    <row r="26">
      <c r="A26" s="4" t="inlineStr">
        <is>
          <t>Total current liabilities</t>
        </is>
      </c>
      <c r="B26" s="5" t="n">
        <v>76737</v>
      </c>
      <c r="C26" s="5" t="n">
        <v>173618</v>
      </c>
    </row>
    <row r="27">
      <c r="A27" s="4" t="inlineStr">
        <is>
          <t>Accrued severance benefits, net</t>
        </is>
      </c>
      <c r="B27" s="5" t="n">
        <v>37741</v>
      </c>
      <c r="C27" s="5" t="n">
        <v>40462</v>
      </c>
    </row>
    <row r="28">
      <c r="A28" s="4" t="inlineStr">
        <is>
          <t>Non-current operating lease liabilities</t>
        </is>
      </c>
      <c r="B28" s="5" t="n">
        <v>1970</v>
      </c>
      <c r="C28" s="5" t="n">
        <v>2422</v>
      </c>
    </row>
    <row r="29">
      <c r="A29" s="4" t="inlineStr">
        <is>
          <t>Other non-current liabilities</t>
        </is>
      </c>
      <c r="B29" s="5" t="n">
        <v>12944</v>
      </c>
      <c r="C29" s="5" t="n">
        <v>9588</v>
      </c>
    </row>
    <row r="30">
      <c r="A30" s="4" t="inlineStr">
        <is>
          <t>Total liabilities</t>
        </is>
      </c>
      <c r="B30" s="5" t="n">
        <v>129392</v>
      </c>
      <c r="C30" s="5" t="n">
        <v>226090</v>
      </c>
    </row>
    <row r="31">
      <c r="A31" s="4" t="inlineStr">
        <is>
          <t>Commitments and contingencies (Note 19)</t>
        </is>
      </c>
      <c r="B31" s="4" t="inlineStr">
        <is>
          <t xml:space="preserve"> </t>
        </is>
      </c>
      <c r="C31" s="4" t="inlineStr">
        <is>
          <t xml:space="preserve"> </t>
        </is>
      </c>
    </row>
    <row r="32">
      <c r="A32" s="3" t="inlineStr">
        <is>
          <t>Stockholders' equity</t>
        </is>
      </c>
    </row>
    <row r="33">
      <c r="A33" s="4" t="inlineStr">
        <is>
          <t>Common stock, $0.01 par value, 150,000,000 shares authorized, 55,676,851 shares issued and 46,464,889 outstanding at September 30, 2021 and 44,943,854 shares issued and 35,783,347 outstanding at December 31, 2020</t>
        </is>
      </c>
      <c r="B33" s="5" t="n">
        <v>557</v>
      </c>
      <c r="C33" s="5" t="n">
        <v>450</v>
      </c>
    </row>
    <row r="34">
      <c r="A34" s="4" t="inlineStr">
        <is>
          <t>Additional paid-in capital</t>
        </is>
      </c>
      <c r="B34" s="5" t="n">
        <v>256619</v>
      </c>
      <c r="C34" s="5" t="n">
        <v>163010</v>
      </c>
    </row>
    <row r="35">
      <c r="A35" s="4" t="inlineStr">
        <is>
          <t>Retained earnings</t>
        </is>
      </c>
      <c r="B35" s="5" t="n">
        <v>289931</v>
      </c>
      <c r="C35" s="5" t="n">
        <v>286834</v>
      </c>
    </row>
    <row r="36">
      <c r="A36" s="4" t="inlineStr">
        <is>
          <t>Treasury stock, 9,211,962 shares at September 30, 2021 and 9,160,507 shares at December 31, 2020, respectively</t>
        </is>
      </c>
      <c r="B36" s="5" t="n">
        <v>-109407</v>
      </c>
      <c r="C36" s="5" t="n">
        <v>-108397</v>
      </c>
    </row>
    <row r="37">
      <c r="A37" s="4" t="inlineStr">
        <is>
          <t>Accumulated other comprehensive income (loss)</t>
        </is>
      </c>
      <c r="B37" s="5" t="n">
        <v>-4403</v>
      </c>
      <c r="C37" s="5" t="n">
        <v>3703</v>
      </c>
    </row>
    <row r="38">
      <c r="A38" s="4" t="inlineStr">
        <is>
          <t>Total stockholders' equity</t>
        </is>
      </c>
      <c r="B38" s="5" t="n">
        <v>433297</v>
      </c>
      <c r="C38" s="5" t="n">
        <v>345600</v>
      </c>
    </row>
    <row r="39">
      <c r="A39" s="4" t="inlineStr">
        <is>
          <t>Total liabilities and stockholders' equity</t>
        </is>
      </c>
      <c r="B39" s="6" t="n">
        <v>562689</v>
      </c>
      <c r="C39" s="6" t="n">
        <v>571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Currency Gain (Loss), Net</t>
        </is>
      </c>
      <c r="B1" s="2" t="inlineStr">
        <is>
          <t>9 Months Ended</t>
        </is>
      </c>
    </row>
    <row r="2">
      <c r="B2" s="2" t="inlineStr">
        <is>
          <t>Sep. 30, 2021</t>
        </is>
      </c>
    </row>
    <row r="3">
      <c r="A3" s="3" t="inlineStr">
        <is>
          <t>Foreign Currency [Abstract]</t>
        </is>
      </c>
    </row>
    <row r="4">
      <c r="A4" s="4" t="inlineStr">
        <is>
          <t>Foreign Currency Gain (Loss), Net</t>
        </is>
      </c>
      <c r="B4" s="4" t="inlineStr">
        <is>
          <t>13. Foreign Currency Gain (Loss), Net Net foreign currency gain or loss includes non-cash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 Income Taxes The Company and its subsidiaries file income tax returns in Korea, Japan, Taiwan, the U.S. and in various other jurisdictions. The Company is subject to income or non-income For the three and nine months ended September 30, 2021, the Company recorded an income tax expense from continuing operations of $3,149 thousand and $6,040 thousand, respectively, primarily attributable to the Company’s Korean subsidiary based on its estimated taxable income for the respective period, combined with its ability to utilize net operating loss carryforwards up to 60%, and interest on intercompany loan balances. During the second quarter of 2021, income tax expense of $624 thousand was also recorded for certain income-based tax assessments as a result of a regular tax examination completed for the Company’s Korean subsidiary for multiple tax years. For the three months ended September 30, 2020, the Company recorded an income tax benefit from continuing operations of $1,145 thousand, primarily attributable to the foreign translation loss realized by the Company’s Korean subsidiary upon the repayment of a part of its intercompany loan by the Dutch subsidiary to fund the redemption of the 2021 Notes and interest. For the nine months ended September 30, 2020, the Company recorded income tax expense from continuing operations of $836 thousand, primarily attributable to interest on intercompany loan balances. Income tax expense was recorded for the Company’s Korean subsidiary based on the estimated taxable income for the respective period, combined with its ability to utilize net operating loss carryforwards up to 60% in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9 Months Ended</t>
        </is>
      </c>
    </row>
    <row r="2">
      <c r="B2" s="2" t="inlineStr">
        <is>
          <t>Sep. 30, 2021</t>
        </is>
      </c>
    </row>
    <row r="3">
      <c r="A3" s="3" t="inlineStr">
        <is>
          <t>Segment Reporting [Abstract]</t>
        </is>
      </c>
    </row>
    <row r="4">
      <c r="A4" s="4" t="inlineStr">
        <is>
          <t>Geographic and Other Information</t>
        </is>
      </c>
      <c r="B4" s="4" t="inlineStr">
        <is>
          <t xml:space="preserve">15. Geographic and Other Information The following sets forth information relating to the single continuing operating segment (in thousands):
Three Months Ended Nine Months Ended
September 30, September 30, September 30, September 30,
Revenues
Standard products business
Display Solutions $ 58,528 $ 69,583 $ 164,024 $ 216,352
Power Solutions 58,887 46,679 169,565 119,601
Total standard products business 117,415 116,262 333,589 335,953
Transitional Fab 3 foundry services 9,585 8,551 30,306 28,161
Total revenues $ 127,000 $ 124,813 $ 363,895 $ 364,114
Three Months Ended Nine Months Ended
September 30, September 30, September 30, September 30,
Gross Profit
Standard products business $ 45,773 $ 28,768 $ 112,291 $ 90,036
Transitional Fab 3 foundry services 814 (180 ) 2,648 (180 )
Total gross profit $ 46,587 $ 28,588 $ 114,939 $ 89,856
The following is a summary of net sales—standard products business (which does not include the Transitional Fab 3 Foundry Services) by geographic region, based on the location to which the products are billed (in thousands):
Three Months Ended Nine Months Ended
September 30, September 30, September 30, September 30,
Korea $ 29,664 $ 28,370 $ 86,966 $ 81,144
Asia Pacific (other than Korea) 84,220 84,188 237,312 245,940
United States 1,756 1,789 4,393 3,959
Europe 1,398 1,451 3,847 3,278
Others 377 464 1,071 1,632
Total $ 117,415 $ 116,262 $ 333,589 $ 335,953
For the three months ended September 30, 2021 and 2020, of the Company’s net sales – standard products business in Asia Pacific (other than Korea), net sales – standard products business in China and Hong Kong represented 72.0% and 87.7%, respectively, and net sales—standard products business in Vietnam represented 19.6% and 8.9%, respectively. For the nine months ended September 30, 2021 and 2020, of the Company’s net sales – standard products business in Asia Pacific (other than Korea), net sales – standard products business in China and Hong Kong represented 63.4% and 88.4%, respectively, and net sales—standard products business in Vietnam represented 29.5% and 8.1%, respectively. Net sales from the Company’s top ten largest customers in the standard products business (which does not include the Transitional Fab 3 Foundry Services) accounted for 81% and 87% for the three months ended September 30, 2021 and 2020, respectively, and 81% and 88% for the nine months ended September 30, 2021 and 2020, respectively. For the three months ended September 30, 2021, the Company had two customers that represented 44.7% and 10.1% of its net sales – standard products business. For the nine months ended September 30, 2021, the Company had two customers that represented 44.6% and 10.6% of its net sales – standard products business. For the three months ended September 30, 2020, the Company had one customer that represented 52.9% of its net sales – standard products business, and for the nine months ended September 30, 2020, the Company had one customer that represented 54.0% of its net sales – standard products business. As of September 30, 2021 and December 31, 2020, one customer accounted for 24.8% and 45.1% of accounts receivable,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16. Accumulated Other Comprehensive Income (Loss) Accumulated other comprehensive income (loss) consists of the following as of September 30, 2021 and December 31, 2020, respectively (in thousands):
September 30, December 31,
Foreign currency translation adjustments $ (740) $ 2,069
Derivative adjustments (3,663 ) 1,634
Total $ (4,403) $ 3,703
Changes in accumulated other comprehensive income (loss) for the three months ended September 30, 2021 and 2020 are as follows (in thousands):
Three Months Ended September 30, 2021 Foreign Derivative Total
Beginning balance $ 120 $ (1,045) $ (925)
Other comprehensive loss before reclassifications (860 ) (3,271 ) (4,131 )
Amounts reclassified from accumulated other comprehensive loss — 653 653
Net current-period other comprehensive loss (860 ) (2,618 ) (3,478 )
Ending balance $ (740) $ (3,663) $ (4,403)
Three Months Ended September 30, 2020 Foreign Derivative Total
Beginning balance $ 11,503 $ (1,004) $ 10,499
Other comprehensive income (loss) before reclassifications (6,517 ) 1,390 (5,127 )
Amounts reclassified from accumulated other comprehensive loss — 41 41
Net current-period other comprehensive income (loss) (6,517 ) 1,431 (5,086 )
Ending balance $ 4,986 $ 427 $ 5,413
Changes in accumulated other comprehensive income (loss) for the nine months ended September 30, 2021 and 2020 are as follows (in thousands):
Nine Months Ended September 30, 2021 Foreign Derivative Total
Beginning balance $ 2,069 $ 1,634 $ 3,703
Other comprehensive loss before reclassifications (2,809 ) (4,964 ) (7,773 )
Amounts reclassified from accumulated other comprehensive income — (333 ) (333 )
Net current-period other comprehensive loss (2,809 ) (5,297 ) (8,106 )
Ending balance $ (740) $ (3,663) $ (4,403)
Nine Months Ended September 30, 2020 Foreign Derivative Total
Beginning balance $ (4,205) $ 1,545 $ (2,660)
Other comprehensive income (loss) before reclassifications 9,191 (1,410 ) 7,781
Amounts reclassified from accumulated other comprehensive loss — 292 292
Net current-period other comprehensive income (loss) 9,191 (1,118 ) 8,073
Ending balance $ 4,986 $ 427 $ 5,4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17. Earnings (Loss) Per Share The following table illustrates the computation of basic and diluted earnings (loss) per common share for the three and nine months ended September 30, 2021 and 2020:
Three Months Ended Nine Months Ended
September 30, September 30, September 30, September 30,
(In thousands of U.S. dollars, except share data)
Basic earnings (loss) per share
Income (loss) from continuing operations $ 10,768 $ 8,461 $ 3,097 $ (10,843)
Income from discontinued operations, net of tax — 264,501 — 289,227
Net income $ 10,768 $ 272,962 $ 3,097 $ 278,384
Basic weighted average common stock outstanding 46,449,234 35,280,864 44,377,250 35,089,479
Basic earnings (loss) per common share
Continuing operations $ 0.23 $ 0.24 $ 0.07 $ (0.31)
Discontinued operations — 7.50 — 8.24
Total $ 0.23 $ 7.74 $ 0.07 $ 7.93
Diluted earnings (loss) per share
Income (loss) from continuing operations $ 10,768 $ 8,461 $ 3,097 $ (10,843)
Add back: Interest expense on Exchangeable Notes — 1,429 — —
Income (loss) from continuing operations allocated to common stockholders $ 10,768 $ 9,890 $ 3,097 $ (10,843)
Income from discontinued operations, net of tax — 264,501 — 289,227
Net income allocated to common stockholders $ 10,768 $ 274,391 $ 3,097 $ 278,384
Basic weighted average common stock outstanding 46,449,234 35,280,864 44,377,250 35,089,479
Net effect of dilutive equity awards 1,359,223 1,156,769 1,434,542 —
Net effect of assumed conversion of 5.0% Exchangeable Notes to common stock — 10,144,155 — —
Diluted weighted average common stock outstanding 47,808,457 46,581,788 45,811,792 35,089,479
Diluted earnings (loss) per common share
Continuing operations $ 0.23 $ 0.21 $ 0.07 $ (0.31)
Discontinued operations — 5.68 — 8.24
Total $ 0.23 $ 5.89 $ 0.07 $ 7.93
The following outstanding instruments were excluded from the computation of diluted earnings (loss) per share, as they have an anti-dilutive effect on the calculation:
Three Months Ended Nine Months Ended
September 30, September 30, September 30, September 30,
Options 50,000 697,667 50,000 1,788,202
Restricted Stock Units — — — 1,248,113 For the nine months ended September 30, 2021 and 2020, 1,906,786 shares and 10,144,155 shares, respectively, of potential common stock from the assumed conversion of Exchangeable Notes were also excluded from the computation of diluted earnings (loss) per share as the effect were anti-dilutive for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harges</t>
        </is>
      </c>
      <c r="B1" s="2" t="inlineStr">
        <is>
          <t>9 Months Ended</t>
        </is>
      </c>
    </row>
    <row r="2">
      <c r="B2" s="2" t="inlineStr">
        <is>
          <t>Sep. 30, 2021</t>
        </is>
      </c>
    </row>
    <row r="3">
      <c r="A3" s="3" t="inlineStr">
        <is>
          <t>Other Expenses [Abstract]</t>
        </is>
      </c>
    </row>
    <row r="4">
      <c r="A4" s="4" t="inlineStr">
        <is>
          <t>Other Charges</t>
        </is>
      </c>
      <c r="B4" s="4" t="inlineStr">
        <is>
          <t>18. Other Charges For the three months ended September 30, 2021, other charges totaled $1,766 thousand, of which $1,552 thousand related to professional fees and certain transaction related expenses incurred in connection with the Merger and $214 thousand related to certain non-recurring For the nine months ended September 30, 2021, other charges totaled $17,202 thousand, of which $13,842 thousand related to professional fees and certain transaction related expenses incurred in connection with the Merger and $3,360 thousand related to certain non-recurring non-recur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9. Commitments and Contingencies COVID-19 In December 2019, a strain of coronavirus causing a disease known as COVID-19 COVID-19 shelter-in-place COVID-19 re-imposition re-implemented COVID-19. The Company experienced some minor disruption in its Power Solutions business from assembly and test subcontractors located in China in the first quarter of 2020 as a result of the COVID-19 sub-contractors COVID-19 COVID-19 The Company continues to closely monitor and evaluate the nature and scope of the impact of the COVID-19 Merger-related Complaints Since April 22, 2021, eleven complaints (each, a “Shareholder Complaint,” and together, the “Shareholder Complaints”) have been filed seeking to enjoin the Merger, or, if the Merger is consummated, rescind the Merger or recover damages, as well as an award of each plaintiff’s fees and litigation expenses. The Shareholder Complaints, each filed as an individual action by a purported stockholder of the Company, are captioned as Schulthess v. Magnachip Semiconductor Corporation, et al. 1:21-cv-03587 Pittman v. Magnachip Semiconductor Corporation, et al. 1:21-cv-02306 Flanagan v. Magnachip Semiconductor Corporation, et al. 1:21-cv-03743 Castelli v. Magnachip Semiconductor Corporation, et al. 1:21-cv-03769 Doolittle v. Magnachip Semiconductor Corporation, et al. 1:21-cv-03801 Thomas v. Magnachip Semiconductor Corporation, et al. 1:21-cv-03860 Finger v. Magnachip Semiconductor Corporation, et al. 1:21-cv-03927 Kent v. Magnachip Semiconductor Corporation, et al. 1:21-cv-00657 Kennedy v. Magnachip Semiconductor Corporation, et al. 2:21-cv-02110 Monroy v. Magnachip Semiconductor Corporation, et al. 1:21-cv-04921 Jones v. Magnachip Semiconductor Corporation, et al. 1:21-cv-04966 14a-9 On June 8, 2021, the Company voluntarily made supplemental disclosures related to the Merger on Form 8-K On August 11, 2021, certain of the complaints filed in the U.S. District Court for the Southern District of New York were consolidated and interim co-lead CFIUS On May 26, 2021, outside legal counsel of each of the Company and Parent received an e-mail e-mail, On June 15, 2021, outside legal counsel of each of the Company and Parent received a letter attaching an “Order Establishing Interim Mitigation Measures” (the “Interim Order”) from the U.S. Department of Treasury on behalf of CFIUS. The Interim Order imposes the following interim measures, effective as of June 15, 2021, on the Company and Parent: (i) neither of the Company or Parent shall take any action, directly or indirectly, to close, consummate, complete, or effectuate the purpose of the Merger, including: (a) the transfer, lease, license, or sale of any asset or subsidiary of the Company to Parent or any affiliate thereof, (b) the merger of Parent or any affiliate thereof with or into the Company or any affiliate thereof, or (c) the acquisition of any equity or other ownership interest in the Company or any affiliate thereof by Parent or any subsidiary thereof; (ii) Parent shall not take, and shall ensure that none of its subsidiaries take, any security interest in the Company or any affiliate thereof; and (iii) the Company shall not take any action to: (a) change its state of incorporation from Delaware to any other jurisdiction or (b) delist from, or modify the existing listing of the Company on, the New York Stock Exchange. The Interim Order is to remain in effect until (1) CFIUS concludes action under Section 721 of the Defense Production Act of 1950, as amended (the “DPA”) with respect to the Merger, (2) the President takes action or declines to take action under Section 721 of the DPA with respect to the Merger or (3) CFIUS or the President revokes or terminates the Interim Order. On June 17, 2021, in light of the Interim Order, the Company announced the postponement of its special meeting of stockholders, which was scheduled to be held at 8:00 p.m. Eastern time on June 17, 2021, pending further developments with respect to the Interim Order. On July 26, 2021, outside legal counsel of each of the Company and Parent received a letter from the Acting CFIUS Staff Chairperson notifying the parties that CFIUS will undertake an investigation of the Merger pursuant to Section 721(b)(2) of the DPA, which will be completed no later than September 13, 2021. On August 27, 2021, outside legal counsel for each of the Company and Parent received a letter from the Department of Treasury on behalf of CFIUS indicating that (i) CFIUS has identified risks to the national security of the United States arising as a result of the Merger, (ii) CFIUS has not identified any mitigation measures, including those proposed jointly by the Company and Parent, that CFIUS believes would adequately mitigate the identified risks, (iii) absent new information arising during the investigation period that alters CFIUS’s assessment of the national security risks or the feasibility of mitigation measures to resolve those risks, CFIUS anticipates that it will refer the matter to the President for decision, and (iv) the Company and Parent could provide additional information to CFIUS for consideration, including proposals to permanently mitigate the identified national security risks. B re-file MOTIE On June 16, 2021, the Company’s Korean subsidiary received a letter from the MOTIE requesting it to either apply for an approval or file a report, as may be applicable, under Article 11-2 of Under the terms of the Merger Agreement, the Company’s Korean subsidiary’s receipt of the request from MOTIE to apply for approval or file a report pursuant to the ITA concerning the Merger may be deemed to have resulted in the closing of the Merger now being conditioned on the receipt of MOTIE’s authorization without the imposition of a “Burdensome Condition” (as defined in the Merger Agreement), other than a Burdensome Condition to which Parent had previously agreed. The Company’s Korean subsidiary filed such report with MOTIE on July 20, 2021. SAMR On June 30, 2021, based on an application filed by the Company and Parent on May 7, 2021, the State Administration for Market Regulation (“SAMR”) announced that the Merger was cleared pursuant to the Anti-monopoly Law (China) on June 21, 2021. Under the terms of the Merger Agreement, the parties’ receipt of the clearance from SAMR satisfies one of the conditions to the closing of the Merger. Advances to Suppliers The Company, from time to time, may make advances in form of prepayments or deposits to suppliers to procure materials to meet its planned production. The Company recorded advances of $1,150 thousand and $5,500 thousand as other current assets as of September 30, 2021 and December 31,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usiness</t>
        </is>
      </c>
      <c r="B4" s="4" t="inlineStr">
        <is>
          <t xml:space="preserve">Business Magnachip Semiconductor Corporation (together with its subsidiaries, the “Company”) is a designer and manufacturer of analog and mixed-signal semiconductor platform solutions for communications, Internet of Things (“IoT”) applications, consumer and industrial applications. On September 1, 2020 (the “Closing Date”), the Company completed the sale of the Company’s Foundry Services Group business and its fabrication facility located in Cheongju, Korea, known as “Fab 4” to Key Foundry Co., Ltd. (the “Buyer”), a Korean corporation, in exchange for a purchase price equal to approximately $350.6 million in cash, pursuant to the terms of a business transfer agreement (the “Business Transfer Agreement”) dated March 31, 2020 by and among the Company and Magnus Semiconductor, LLC, a Korean limited liability company (“Magnus”). The purchase price was paid in a combination of U.S. Dollars in the amount of $46.5 million and Korean Won in the amount of approximately KRW 360.6 billion. In addition to the purchase price, the Buyer assumed all severance liabilities relating to the transferred employees, which had a value of approximately $100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the three and nine months ended September 30, 2020.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t>
        </is>
      </c>
    </row>
    <row r="5">
      <c r="A5" s="4" t="inlineStr">
        <is>
          <t>Basis of Presentation</t>
        </is>
      </c>
      <c r="B5" s="4" t="inlineStr">
        <is>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and nine months ended September 30, 2021 are not necessarily indicative of the results to be expected for a full year or for any other periods. The consolidated statement of cash flow for the nine months ended September 30, 2020 has not been adjusted to separately disclose the cash flow related to discontinued operations, but the material items in the operating and investing activities of the cash flow relating to discontinued operations for the same period is disclosed in Note 3. Unless otherwise stated, information in these notes to consolidated financial statements relates to the Company’s continuing operations and excludes the discontinued operations. The December 31, 2020 balance sheet data was derived from the Company’s audited financial statements, but does not include all disclosures required by U.S. GAAP. The interim consolidated financial statements should be read in conjunction with the Company’s Annual Report on Form 10-K</t>
        </is>
      </c>
    </row>
    <row r="6">
      <c r="A6" s="4" t="inlineStr">
        <is>
          <t>Recently Adopted Accounting Pronouncements</t>
        </is>
      </c>
      <c r="B6" s="4" t="inlineStr">
        <is>
          <t>Recently Adopted Accounting Pronouncements In December 2019, the Financial Accounting Standards Board (“FASB”) issued Accounting Standards Update (“ASU”) No. 2019-12, 2019-12”). 2019-12 2019-12 201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Results From Discontinued Operations</t>
        </is>
      </c>
      <c r="B4" s="4" t="inlineStr">
        <is>
          <t>The following table summarizes the results from discontinued operations, net of tax, for the three and nine months ended September 30, 2020.
Three Months Ended Nine Months Ended
September 30, 2020
(In thousands of U.S. dollars)
Revenues:
Net sales – Foundry Services Group $ 72,674 $ 254,732
Net sales – transitional Fab 3 foundry services (6,277 ) (25,887 )
Total revenues 66,397 228,845
Cost of sales:
Cost of sales – Foundry Services Group 52,420 182,872
Cost of sales – transitional Fab 3 foundry services (6,277 ) (25,887 )
Total cost of sales 46,143 156,985
Gross profit 20,254 71,860
Operating expenses:
Selling, general and administrative expenses 4,068 14,704
Research and development expenses 5,166 19,484
Restructuring and other charges 7,870 10,574
Total operating expenses 17,104 44,762
Operating income from discontinued operations 3,150 27,098
Foreign currency gain (loss), net (797 ) 1,277
Others, net 18 66
Income from discontinued operations before income tax expense 2,371 28,441
Income tax expense 14,173 15,517
Gain on sale of discontinued operations 287,117 287,117
Transaction costs (10,814 ) (10,814 )
Income from discontinued operations, net of tax 264,501 289,227</t>
        </is>
      </c>
    </row>
    <row r="5">
      <c r="A5" s="4" t="inlineStr">
        <is>
          <t>Schedule Of Results From Discontinued Operations Alternative Cash Flow Information</t>
        </is>
      </c>
      <c r="B5" s="4" t="inlineStr">
        <is>
          <t xml:space="preserve">The following table provides supplemental cash flows information related to discontinued operations:
Nine Months Ended
September 30, 2020
(In thousands of U.S. dollars)
Significant non-cash
Depreciation and amortization $ 5,365
Provision for severance benefits 8,209
Stock-based compensation 388
Investing activities:
Capital expenditures $ (5,83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Inventories as of September 30, 2021 and December 31, 2020 consist of the following (in thousands):
September 30, December 31,
Finished goods $ 6,529 $ 6,425
Semi-finished goods and work-in-process 29,895 30,968
Raw materials 7,801 6,526
Materials in-transit 284 1,021
Less: inventory reserve (5,736 ) (5,901 )
Inventories, net $ 38,773 $ 39,039</t>
        </is>
      </c>
    </row>
    <row r="5">
      <c r="A5" s="4" t="inlineStr">
        <is>
          <t>Changes in Inventory Reserve</t>
        </is>
      </c>
      <c r="B5" s="4" t="inlineStr">
        <is>
          <t>Changes in inventory reserve for the three and nine months ended September 30, 2021 and 2020 are as follows (in thousands):
Three Months Ended Nine Months Ended Three Months Ended Nine Months Ended
September 30, 2021 September 30, 2020
Beginning balance $ (8,101 ) $ (5,901 ) $ (5,307 ) $ (5,947 )
Change in reserve
Inventory reserve charged to costs of sales (242 ) (5,592 ) (3,472 ) (6,541 )
Sale of previously reserved inventory 2,099 4,076 1,578 3,231
1,857 (1,516 ) (1,894 ) (3,310 )
Write off 180 1,110 835 1,976
Translation adjustments 328 571 (139 ) 82
Reclassified to assets held for sale — — — 694
Ending balance $ (5,736 ) $ (5,736 ) $ (6,505 ) $ (6,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5676851</v>
      </c>
      <c r="C5" s="5" t="n">
        <v>44943854</v>
      </c>
    </row>
    <row r="6">
      <c r="A6" s="4" t="inlineStr">
        <is>
          <t>Common stock, shares outstanding</t>
        </is>
      </c>
      <c r="B6" s="5" t="n">
        <v>46464889</v>
      </c>
      <c r="C6" s="5" t="n">
        <v>35783347</v>
      </c>
    </row>
    <row r="7">
      <c r="A7" s="4" t="inlineStr">
        <is>
          <t>Treasury stock, shares</t>
        </is>
      </c>
      <c r="B7" s="5" t="n">
        <v>9211962</v>
      </c>
      <c r="C7" s="5" t="n">
        <v>916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Property, plant and equipment as of September 30, 2021 and December 31, 2020 are comprised of the following (in thousands):
September 30, December 31,
Buildings and related structures $ 24,159 $ 24,882
Machinery and equipment 102,280 106,244
Finance lease right-of-use 316 344
Others 29,591 31,208
156,346 162,678
Less: accumulated depreciation (92,363 ) (90,370 )
Land 13,905 15,167
Construction in progress 25,464 8,908
Property, plant and equipment, net $ 103,352 $ 96,3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Intangible assets as of September 30, 2021 and December 31, 2020 are comprised of the following (in thousands):
September 30, 2021
Gross Accumulated Net
Intellectual property assets $ 9,176 $ (6,771 ) $ 2,405
Intangible assets $ 9,176 $ (6,771 ) $ 2,405
December 31, 2020
Gross Accumulated Net
Intellectual property assets $ 9,486 $ (6,759 ) $ 2,727
Intangible assets $ 9,486 $ (6,759 ) $ 2,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 Related To Leases [Table Text Block]</t>
        </is>
      </c>
      <c r="B4" s="4" t="inlineStr">
        <is>
          <t>Supplemental balance sheets information related to leases as of September 30, 2021 and December 31, 2020 are as follows (in thousands):
Leases Classification September 30, December 31,
Assets
Operating lease Operating lease right-of-use $ 3,727 $ 4,632
Finance lease Property, plant and equipment, net 142 206
Total lease assets $ 3,869 $ 4,838
Liabilities
Current
Operating Operating lease liabilities $ 1,757 $ 2,210
Finance Other current liabilities 67 68
Non-current
Operating Non-current operating lease liabilities 1,970 2,422
Finance Other non-current 90 153
Total lease liabilities $ 3,884 $ 4,853</t>
        </is>
      </c>
    </row>
    <row r="5">
      <c r="A5" s="4" t="inlineStr">
        <is>
          <t>Lease, Cost [Table Text Block]</t>
        </is>
      </c>
      <c r="B5" s="4" t="inlineStr">
        <is>
          <t xml:space="preserve">The following table presents the weighted average remaining lease term and discount rate:
September 30, December 31,
Weighted average remaining lease term
Operating leases 2.7 years 3.0 years
Finance leases 2.3 years 3.0 years
Weighted average discount rate
Operating leases 4.61 % 5.55 %
Finance leases 7.75 % 7.75 % </t>
        </is>
      </c>
    </row>
    <row r="6">
      <c r="A6" s="4" t="inlineStr">
        <is>
          <t>Other Lease Information [Table Text Block]</t>
        </is>
      </c>
      <c r="B6" s="4" t="inlineStr">
        <is>
          <t xml:space="preserve">The components of lease cost included in the Company’s consolidated statements of operations, are as follows (in thousands):
Three Months Ended Nine Months Ended
September 30, September 30, September 30, September 30,
Operating lease cost $ 691 $ 480 $ 2,098 $ 1,409
Finance lease cost
Amortization of right-of-use 17 16 50 47
Interest on lease liabilities 4 4 11 13
Total lease cost $ 712 $ 500 $ 2,159 $ 1,469
Three Months Ended Nine Months Ended
September 30, September 30, September 30, September 30,
Cash
Operating cash flows from operating leases $ 691 $ 480 $ 2,098 $ 1,409
Operating cash flows from finance leases 4 4 11 13
Financing cash flows from finance leases 16 15 49 43 </t>
        </is>
      </c>
    </row>
    <row r="7">
      <c r="A7" s="4" t="inlineStr">
        <is>
          <t>Schedule Of Future Lease Payments [Table Text Block]</t>
        </is>
      </c>
      <c r="B7" s="4" t="inlineStr">
        <is>
          <t>Operating Finance
Remainder of 2021 $ 674 $ 19
2022 1,518 76
2023 812 76
2024 581 —
2025 396 —
Total future lease payments 3,981 171
Less: Imputed interest (254 ) (14 )
Present value of future payments $ 3,727 $ 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ummary of Accrued Expenses</t>
        </is>
      </c>
      <c r="B4" s="4" t="inlineStr">
        <is>
          <t>Accrued expenses as of September 30, 2021 and December 31, 2020 are comprised of the following (in thousands):
September 30, December 31,
Payroll, benefits and related taxes, excluding severance benefits $ 9,095 $ 10,296
Withholding tax attributable to intercompany interest income 1,789 28
Interest on senior notes — 1,396
Outside service fees 1,014 755
Restructuring and others 750 2,658
Others 520 1,108
Accrued expenses $ 13,168 $ 16,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Details of Derivative Contracts</t>
        </is>
      </c>
      <c r="B4" s="4" t="inlineStr">
        <is>
          <t xml:space="preserve">Details of the zero cost collar contracts as of September 30, 2021 are as follows (in thousands):
Date of transaction Total notional amount Month of settlement
December 15, 2020 $ 15,000 October 2021 to December 2021
February 26, 2021 $ 9,000 October 2021 to December 2021
May 13, 2021 $ 39,000 January 2022 to September 2022
August 13, 2021 $ 48,000 January 2022 to December 2022 Details of the zero cost collar contracts as of December 31, 2020 are as follows (in thousands):
Date of transaction Total notional amount Month of settlement
July 13, 2020 $ 30,000 January 2021 to June 2021
December 15, 2020 $ 30,000 July 2021 to December 2021
December 18, 2020 $ 18,000 March 2021 to June 2021 </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September 30, 2021 and December 31, 2020 are as follows (in thousands):
Derivatives designated as hedging instruments: September 30, December 31,
Asset Derivatives:
Zero cost collars Other current assets $ — $ 2,036
Liability Derivatives:
Zero cost collars Other current liabilities $ 3,196 $ 195
Zero cost collars Other non-current $ 257 $ — </t>
        </is>
      </c>
    </row>
    <row r="6">
      <c r="A6" s="4" t="inlineStr">
        <is>
          <t>Offsetting of Derivative Assets and Liabilities</t>
        </is>
      </c>
      <c r="B6" s="4" t="inlineStr">
        <is>
          <t xml:space="preserve">Offsetting of derivative liabilities as of September 30, 2021 is as follows (in thousands):
As of September 30, 2021 Gross amounts of Gross amounts Net amounts of Gross amounts not offset Net amount
Financial Cash collateral
Liability Derivatives:
Zero cost collars $ 3,453 $ — $ 3,453 $ — $ (2,720 ) $ 733 Offsetting of derivative assets and liabilities as of December 31, 2020 is as follows (in thousands):
As of December 31, 2020 Gross amounts of Gross amounts Net amounts of Gross amounts not offset Net amount
Financial Cash collateral
Asset Derivatives:
Zero cost collars $ 2,036 $ — $ 2,036 $ — $ — $ 2,036
Liability Derivatives:
Zero cost collars $ 195 $ — $ 195 $ — $ — $ 195 </t>
        </is>
      </c>
    </row>
    <row r="7">
      <c r="A7" s="4" t="inlineStr">
        <is>
          <t>Impact of Derivative Instruments on Consolidated Statement of Operations</t>
        </is>
      </c>
      <c r="B7" s="4" t="inlineStr">
        <is>
          <t xml:space="preserve">The following table summarizes the impact of derivative instruments on the consolidated statements of operations for the three months ended September 30, 2021 and 2020. Net sales of discontinued operations for the three months ended September 30, 2020 are included in the below table (in thousands):
Derivatives in ASC 815 Cash Flow Hedging Relationships Amount of Gain (Loss) Recognized in AOCI on Derivatives Location/Amount of Gain (Loss) Reclassified from AOCI Into Statement of Operations Location/Amount of Gain (Loss) Recognized in Statement of Operations on Derivatives
Three Months Ended September 30, Three Months Ended September 30, Three Months Ended September 30,
2021 2020 2021 2020 2021 2020
Zero cost collars $ (3,271) $ 1,390 Net sales $ (653 $ (41 Other income, net $ 237 $ 50 The following table summarizes the impact of derivative instruments on the consolidated statements of operations for the nine months ended September 30, 2021 and 2020. Net sales of discontinued operations for the nine months ended September 30, 2020 are included in the below table (in thousands):
Derivatives in ASC 815 Cash Flow Hedging Relationships Amount of Gain Recognized in AOCI on Derivatives Location/Amount of Gain (Loss) Reclassified from AOCI Into Statement of Operations Location/Amount of Gain (Loss) Recognized in Statement of Operations on Derivatives
Nine Months Ended September 30, Nine Months Ended September 30, Nine Months Ended September 30,
2021 2020 2021 2020 2021 2020
Zero cost collars $ (4,964) $ (1,410) Net sales $ 333 $ (292) Other income, net $ 94 $ 222 </t>
        </is>
      </c>
    </row>
    <row r="8">
      <c r="A8" s="4" t="inlineStr">
        <is>
          <t>Schedule Of Deposit Assets [Table Text Block]</t>
        </is>
      </c>
      <c r="B8" s="4" t="inlineStr">
        <is>
          <t>These cash deposits are recorded as hedge collateral on the consolidated balance sheets. Cash deposits as of September 30, 2021 and December 31, 2020 are as follows (in thousands):
Counterparties September 30, December 31,
NFIK $ — $ 3,250
DB — 1,000
SC 1,000 1,000
Total $ 1,000 $ 5,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Recurring Basis</t>
        </is>
      </c>
      <c r="B4" s="4" t="inlineStr">
        <is>
          <t xml:space="preserve">As of September 30, 2021, the following table represents the Company’s liabilities measured at fair value on a recurring basis and the basis for that measurement (in thousands):
Carrying Value Fair Value Quoted Prices in Significant Significant
Liabilities:
Derivative liabilities (other current liabilities) $ 3,196 $ 3,196 — $ 3,196 —
Derivative liabilities (other non-current $ 257 $ 257 — $ 257 — As of December 31, 2020, the following table represents the Company’s assets and liabilities measured at fair value on a recurring basis and the basis for that measurement (in thousands):
Carrying Value Fair Value Quoted Prices in Significant Significant
Assets:
Derivative assets (other current assets) $ 2,036 $ 2,036 — $ 2,036 —
Liabilities:
Derivative liabilities (other current liabilities) $ 195 $ 195 — $ 195 — </t>
        </is>
      </c>
    </row>
    <row r="5">
      <c r="A5" s="4" t="inlineStr">
        <is>
          <t>Schedule of Fair Value of Long-term Borrowings</t>
        </is>
      </c>
      <c r="B5" s="4" t="inlineStr">
        <is>
          <t xml:space="preserve">Fair Value of Borrowings
December 31, 2020
Carrying Fair
(In thousands of U.S. dollars)
Borrowings:
5.0% Exchangeable Senior Notes due March 2021 $ 83,479 $ 145,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Components of Long-term Borrowings</t>
        </is>
      </c>
      <c r="B4" s="4" t="inlineStr">
        <is>
          <t>There were no borrowings outstanding as of September 30, 2021. As of December 31, 2020, the following table represents the Company’s borrowings (in thousands):
December 31,
2020
5.0% Exchangeable Senior Notes due March 2021 $ 83,740
Less: unamortized discount and debt issuance costs (261 )
Total borrowings, net 83,479
Less: current portion of long-term borrowings, net 83,479
Long-term borrowings, net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9 Months Ended</t>
        </is>
      </c>
    </row>
    <row r="2">
      <c r="B2" s="2" t="inlineStr">
        <is>
          <t>Sep. 30, 2021</t>
        </is>
      </c>
    </row>
    <row r="3">
      <c r="A3" s="3" t="inlineStr">
        <is>
          <t>Postemployment Benefits [Abstract]</t>
        </is>
      </c>
    </row>
    <row r="4">
      <c r="A4" s="4" t="inlineStr">
        <is>
          <t>Changes in Accrued Severance Benefits</t>
        </is>
      </c>
      <c r="B4" s="4" t="inlineStr">
        <is>
          <t>Changes in accrued severance benefits are as follows (in thousands):
Three Months Ended Nine Months Ended Three Months Ended Nine Months Ended
September 30, 2021 September 30, 2020
Beginning balance $ 53,105 $ 54,452 $ 51,785 $ 53,344
Provisions 2,007 5,514 2,167 5,941
Severance payments (1,936 ) (4,772 ) (1,295 ) (4,749 )
Translation adjustments (2,441 ) (4,459 ) 1,204 (675 )
50,735 50,735 53,861 53,861
Less: Cumulative contributions to severance insurance deposit accounts (12,739 ) (12,739 ) (1,616 ) (1,616 )
The National Pension Fund (55 ) (55 ) (73 ) (73 )
Group severance insurance plan (200 ) (200 ) (219 ) (219 )
Accrued severance benefits, net $ 37,741 $ 37,741 $ 51,953 $ 51,953</t>
        </is>
      </c>
    </row>
    <row r="5">
      <c r="A5" s="4" t="inlineStr">
        <is>
          <t>Future Benefits Payments to Employees</t>
        </is>
      </c>
      <c r="B5" s="4" t="inlineStr">
        <is>
          <t xml:space="preserve">The Company is liable to pay the following future benefits to its non-executive
Severance benefits
Remainder of 2021 $ —
2022 254
2023 631
2024 903
2025 1,840
2026 2,281
2027 – 2031 18,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9 Months Ended</t>
        </is>
      </c>
    </row>
    <row r="2">
      <c r="B2" s="2" t="inlineStr">
        <is>
          <t>Sep. 30, 2021</t>
        </is>
      </c>
    </row>
    <row r="3">
      <c r="A3" s="3" t="inlineStr">
        <is>
          <t>Segment Reporting [Abstract]</t>
        </is>
      </c>
    </row>
    <row r="4">
      <c r="A4" s="4" t="inlineStr">
        <is>
          <t>Schedule of Operating Segments</t>
        </is>
      </c>
      <c r="B4" s="4" t="inlineStr">
        <is>
          <t>The following sets forth information relating to the single continuing operating segment (in thousands):
Three Months Ended Nine Months Ended
September 30, September 30, September 30, September 30,
Revenues
Standard products business
Display Solutions $ 58,528 $ 69,583 $ 164,024 $ 216,352
Power Solutions 58,887 46,679 169,565 119,601
Total standard products business 117,415 116,262 333,589 335,953
Transitional Fab 3 foundry services 9,585 8,551 30,306 28,161
Total revenues $ 127,000 $ 124,813 $ 363,895 $ 364,114
Three Months Ended Nine Months Ended
September 30, September 30, September 30, September 30,
Gross Profit
Standard products business $ 45,773 $ 28,768 $ 112,291 $ 90,036
Transitional Fab 3 foundry services 814 (180 ) 2,648 (180 )
Total gross profit $ 46,587 $ 28,588 $ 114,939 $ 89,856</t>
        </is>
      </c>
    </row>
    <row r="5">
      <c r="A5" s="4" t="inlineStr">
        <is>
          <t>Net Sales by Region, Based on Location of Products are Billed</t>
        </is>
      </c>
      <c r="B5" s="4" t="inlineStr">
        <is>
          <t>The following is a summary of net sales—standard products business (which does not include the Transitional Fab 3 Foundry Services) by geographic region, based on the location to which the products are billed (in thousands):
Three Months Ended Nine Months Ended
September 30, September 30, September 30, September 30,
Korea $ 29,664 $ 28,370 $ 86,966 $ 81,144
Asia Pacific (other than Korea) 84,220 84,188 237,312 245,940
United States 1,756 1,789 4,393 3,959
Europe 1,398 1,451 3,847 3,278
Others 377 464 1,071 1,632
Total $ 117,415 $ 116,262 $ 333,589 $ 335,9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Accumulated other comprehensive income (loss) consists of the following as of September 30, 2021 and December 31, 2020, respectively (in thousands):
September 30, December 31,
Foreign currency translation adjustments $ (740) $ 2,069
Derivative adjustments (3,663 ) 1,634
Total $ (4,403) $ 3,703</t>
        </is>
      </c>
    </row>
    <row r="5">
      <c r="A5" s="4" t="inlineStr">
        <is>
          <t>Changes in Accumulated Other Comprehensive Loss</t>
        </is>
      </c>
      <c r="B5" s="4" t="inlineStr">
        <is>
          <t>Changes in accumulated other comprehensive income (loss) for the nine months ended September 30, 2021 and 2020 are as follows (in thousands):
Nine Months Ended September 30, 2021 Foreign Derivative Total
Beginning balance $ 2,069 $ 1,634 $ 3,703
Other comprehensive loss before reclassifications (2,809 ) (4,964 ) (7,773 )
Amounts reclassified from accumulated other comprehensive income — (333 ) (333 )
Net current-period other comprehensive loss (2,809 ) (5,297 ) (8,106 )
Ending balance $ (740) $ (3,663) $ (4,403)
Nine Months Ended September 30, 2020 Foreign Derivative Total
Beginning balance $ (4,205) $ 1,545 $ (2,660)
Other comprehensive income (loss) before reclassifications 9,191 (1,410 ) 7,781
Amounts reclassified from accumulated other comprehensive loss — 292 292
Net current-period other comprehensive income (loss) 9,191 (1,118 ) 8,073
Ending balance $ 4,986 $ 427 $ 5,4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127000</v>
      </c>
      <c r="C3" s="6" t="n">
        <v>124813</v>
      </c>
      <c r="D3" s="6" t="n">
        <v>363895</v>
      </c>
      <c r="E3" s="6" t="n">
        <v>364114</v>
      </c>
    </row>
    <row r="4">
      <c r="A4" s="4" t="inlineStr">
        <is>
          <t>Cost of sales</t>
        </is>
      </c>
      <c r="B4" s="5" t="n">
        <v>80413</v>
      </c>
      <c r="C4" s="5" t="n">
        <v>96225</v>
      </c>
      <c r="D4" s="5" t="n">
        <v>248956</v>
      </c>
      <c r="E4" s="5" t="n">
        <v>274258</v>
      </c>
    </row>
    <row r="5">
      <c r="A5" s="4" t="inlineStr">
        <is>
          <t>Gross profit</t>
        </is>
      </c>
      <c r="B5" s="5" t="n">
        <v>46587</v>
      </c>
      <c r="C5" s="5" t="n">
        <v>28588</v>
      </c>
      <c r="D5" s="5" t="n">
        <v>114939</v>
      </c>
      <c r="E5" s="5" t="n">
        <v>89856</v>
      </c>
    </row>
    <row r="6">
      <c r="A6" s="3" t="inlineStr">
        <is>
          <t>Operating expenses:</t>
        </is>
      </c>
    </row>
    <row r="7">
      <c r="A7" s="4" t="inlineStr">
        <is>
          <t>Selling, general and administrative expenses</t>
        </is>
      </c>
      <c r="B7" s="5" t="n">
        <v>12550</v>
      </c>
      <c r="C7" s="5" t="n">
        <v>12888</v>
      </c>
      <c r="D7" s="5" t="n">
        <v>39185</v>
      </c>
      <c r="E7" s="5" t="n">
        <v>37398</v>
      </c>
    </row>
    <row r="8">
      <c r="A8" s="4" t="inlineStr">
        <is>
          <t>Research and development expenses</t>
        </is>
      </c>
      <c r="B8" s="5" t="n">
        <v>12270</v>
      </c>
      <c r="C8" s="5" t="n">
        <v>12477</v>
      </c>
      <c r="D8" s="5" t="n">
        <v>39015</v>
      </c>
      <c r="E8" s="5" t="n">
        <v>34094</v>
      </c>
    </row>
    <row r="9">
      <c r="A9" s="4" t="inlineStr">
        <is>
          <t>Other charges</t>
        </is>
      </c>
      <c r="B9" s="5" t="n">
        <v>1766</v>
      </c>
      <c r="C9" s="5" t="n">
        <v>0</v>
      </c>
      <c r="D9" s="5" t="n">
        <v>17202</v>
      </c>
      <c r="E9" s="5" t="n">
        <v>554</v>
      </c>
    </row>
    <row r="10">
      <c r="A10" s="4" t="inlineStr">
        <is>
          <t>Total operating expenses</t>
        </is>
      </c>
      <c r="B10" s="5" t="n">
        <v>26586</v>
      </c>
      <c r="C10" s="5" t="n">
        <v>25365</v>
      </c>
      <c r="D10" s="5" t="n">
        <v>95402</v>
      </c>
      <c r="E10" s="5" t="n">
        <v>72046</v>
      </c>
    </row>
    <row r="11">
      <c r="A11" s="4" t="inlineStr">
        <is>
          <t>Operating income</t>
        </is>
      </c>
      <c r="B11" s="5" t="n">
        <v>20001</v>
      </c>
      <c r="C11" s="5" t="n">
        <v>3223</v>
      </c>
      <c r="D11" s="5" t="n">
        <v>19537</v>
      </c>
      <c r="E11" s="5" t="n">
        <v>17810</v>
      </c>
    </row>
    <row r="12">
      <c r="A12" s="4" t="inlineStr">
        <is>
          <t>Interest expense</t>
        </is>
      </c>
      <c r="B12" s="5" t="n">
        <v>-113</v>
      </c>
      <c r="C12" s="5" t="n">
        <v>-5485</v>
      </c>
      <c r="D12" s="5" t="n">
        <v>-1239</v>
      </c>
      <c r="E12" s="5" t="n">
        <v>-16522</v>
      </c>
    </row>
    <row r="13">
      <c r="A13" s="4" t="inlineStr">
        <is>
          <t>Foreign currency gain (loss), net</t>
        </is>
      </c>
      <c r="B13" s="5" t="n">
        <v>-7579</v>
      </c>
      <c r="C13" s="5" t="n">
        <v>8864</v>
      </c>
      <c r="D13" s="5" t="n">
        <v>-12000</v>
      </c>
      <c r="E13" s="5" t="n">
        <v>-13638</v>
      </c>
    </row>
    <row r="14">
      <c r="A14" s="4" t="inlineStr">
        <is>
          <t>Other income, net</t>
        </is>
      </c>
      <c r="B14" s="5" t="n">
        <v>1608</v>
      </c>
      <c r="C14" s="5" t="n">
        <v>714</v>
      </c>
      <c r="D14" s="5" t="n">
        <v>2839</v>
      </c>
      <c r="E14" s="5" t="n">
        <v>2343</v>
      </c>
    </row>
    <row r="15">
      <c r="A15" s="4" t="inlineStr">
        <is>
          <t>Income (loss) from continuing operations before income tax expense</t>
        </is>
      </c>
      <c r="B15" s="5" t="n">
        <v>13917</v>
      </c>
      <c r="C15" s="5" t="n">
        <v>7316</v>
      </c>
      <c r="D15" s="5" t="n">
        <v>9137</v>
      </c>
      <c r="E15" s="5" t="n">
        <v>-10007</v>
      </c>
    </row>
    <row r="16">
      <c r="A16" s="4" t="inlineStr">
        <is>
          <t>Income tax expense (benefit)</t>
        </is>
      </c>
      <c r="B16" s="5" t="n">
        <v>3149</v>
      </c>
      <c r="C16" s="5" t="n">
        <v>-1145</v>
      </c>
      <c r="D16" s="5" t="n">
        <v>6040</v>
      </c>
      <c r="E16" s="5" t="n">
        <v>836</v>
      </c>
    </row>
    <row r="17">
      <c r="A17" s="4" t="inlineStr">
        <is>
          <t>Income (loss) from continuing operations</t>
        </is>
      </c>
      <c r="B17" s="5" t="n">
        <v>10768</v>
      </c>
      <c r="C17" s="5" t="n">
        <v>8461</v>
      </c>
      <c r="D17" s="5" t="n">
        <v>3097</v>
      </c>
      <c r="E17" s="5" t="n">
        <v>-10843</v>
      </c>
    </row>
    <row r="18">
      <c r="A18" s="4" t="inlineStr">
        <is>
          <t>Income from discontinued operations, net of tax</t>
        </is>
      </c>
      <c r="C18" s="5" t="n">
        <v>264501</v>
      </c>
      <c r="E18" s="5" t="n">
        <v>289227</v>
      </c>
    </row>
    <row r="19">
      <c r="A19" s="4" t="inlineStr">
        <is>
          <t>Net income</t>
        </is>
      </c>
      <c r="B19" s="6" t="n">
        <v>10768</v>
      </c>
      <c r="C19" s="6" t="n">
        <v>272962</v>
      </c>
      <c r="D19" s="6" t="n">
        <v>3097</v>
      </c>
      <c r="E19" s="6" t="n">
        <v>278384</v>
      </c>
    </row>
    <row r="20">
      <c r="A20" s="3" t="inlineStr">
        <is>
          <t>Basic earnings (loss) per common share—</t>
        </is>
      </c>
    </row>
    <row r="21">
      <c r="A21" s="4" t="inlineStr">
        <is>
          <t>Continuing operations</t>
        </is>
      </c>
      <c r="B21" s="7" t="n">
        <v>0.23</v>
      </c>
      <c r="C21" s="7" t="n">
        <v>0.24</v>
      </c>
      <c r="D21" s="7" t="n">
        <v>0.07000000000000001</v>
      </c>
      <c r="E21" s="7" t="n">
        <v>-0.31</v>
      </c>
    </row>
    <row r="22">
      <c r="A22" s="4" t="inlineStr">
        <is>
          <t>Discontinued operations</t>
        </is>
      </c>
      <c r="B22" s="5" t="n">
        <v>0</v>
      </c>
      <c r="C22" s="8" t="n">
        <v>7.5</v>
      </c>
      <c r="D22" s="5" t="n">
        <v>0</v>
      </c>
      <c r="E22" s="8" t="n">
        <v>8.24</v>
      </c>
    </row>
    <row r="23">
      <c r="A23" s="4" t="inlineStr">
        <is>
          <t>Total</t>
        </is>
      </c>
      <c r="B23" s="8" t="n">
        <v>0.23</v>
      </c>
      <c r="C23" s="8" t="n">
        <v>7.74</v>
      </c>
      <c r="D23" s="8" t="n">
        <v>0.07000000000000001</v>
      </c>
      <c r="E23" s="8" t="n">
        <v>7.93</v>
      </c>
    </row>
    <row r="24">
      <c r="A24" s="3" t="inlineStr">
        <is>
          <t>Diluted earnings (loss) per common share—</t>
        </is>
      </c>
    </row>
    <row r="25">
      <c r="A25" s="4" t="inlineStr">
        <is>
          <t>Continuing operations</t>
        </is>
      </c>
      <c r="B25" s="8" t="n">
        <v>0.23</v>
      </c>
      <c r="C25" s="8" t="n">
        <v>0.21</v>
      </c>
      <c r="D25" s="8" t="n">
        <v>0.07000000000000001</v>
      </c>
      <c r="E25" s="8" t="n">
        <v>-0.31</v>
      </c>
    </row>
    <row r="26">
      <c r="A26" s="4" t="inlineStr">
        <is>
          <t>Discontinued operations</t>
        </is>
      </c>
      <c r="B26" s="5" t="n">
        <v>0</v>
      </c>
      <c r="C26" s="8" t="n">
        <v>5.68</v>
      </c>
      <c r="D26" s="5" t="n">
        <v>0</v>
      </c>
      <c r="E26" s="8" t="n">
        <v>8.24</v>
      </c>
    </row>
    <row r="27">
      <c r="A27" s="4" t="inlineStr">
        <is>
          <t>Total</t>
        </is>
      </c>
      <c r="B27" s="7" t="n">
        <v>0.23</v>
      </c>
      <c r="C27" s="7" t="n">
        <v>5.89</v>
      </c>
      <c r="D27" s="7" t="n">
        <v>0.07000000000000001</v>
      </c>
      <c r="E27" s="7" t="n">
        <v>7.93</v>
      </c>
    </row>
    <row r="28">
      <c r="A28" s="3" t="inlineStr">
        <is>
          <t>Weighted average number of shares—</t>
        </is>
      </c>
    </row>
    <row r="29">
      <c r="A29" s="4" t="inlineStr">
        <is>
          <t>Basic</t>
        </is>
      </c>
      <c r="B29" s="5" t="n">
        <v>46449234</v>
      </c>
      <c r="C29" s="5" t="n">
        <v>35280864</v>
      </c>
      <c r="D29" s="5" t="n">
        <v>44377250</v>
      </c>
      <c r="E29" s="5" t="n">
        <v>35089479</v>
      </c>
    </row>
    <row r="30">
      <c r="A30" s="4" t="inlineStr">
        <is>
          <t>Diluted</t>
        </is>
      </c>
      <c r="B30" s="5" t="n">
        <v>47808457</v>
      </c>
      <c r="C30" s="5" t="n">
        <v>46581788</v>
      </c>
      <c r="D30" s="5" t="n">
        <v>45811792</v>
      </c>
      <c r="E30" s="5" t="n">
        <v>35089479</v>
      </c>
    </row>
    <row r="31">
      <c r="A31" s="4" t="inlineStr">
        <is>
          <t>Fab Three Foundry Services [Member]</t>
        </is>
      </c>
    </row>
    <row r="32">
      <c r="A32" s="4" t="inlineStr">
        <is>
          <t>Net sales</t>
        </is>
      </c>
      <c r="B32" s="6" t="n">
        <v>9585</v>
      </c>
      <c r="C32" s="6" t="n">
        <v>8551</v>
      </c>
      <c r="D32" s="6" t="n">
        <v>30306</v>
      </c>
      <c r="E32" s="6" t="n">
        <v>28161</v>
      </c>
    </row>
    <row r="33">
      <c r="A33" s="4" t="inlineStr">
        <is>
          <t>Cost of sales</t>
        </is>
      </c>
      <c r="B33" s="5" t="n">
        <v>8772</v>
      </c>
      <c r="C33" s="5" t="n">
        <v>8731</v>
      </c>
      <c r="D33" s="5" t="n">
        <v>27659</v>
      </c>
      <c r="E33" s="5" t="n">
        <v>28341</v>
      </c>
    </row>
    <row r="34">
      <c r="A34" s="4" t="inlineStr">
        <is>
          <t>Gross profit</t>
        </is>
      </c>
      <c r="B34" s="5" t="n">
        <v>814</v>
      </c>
      <c r="C34" s="5" t="n">
        <v>-180</v>
      </c>
      <c r="D34" s="5" t="n">
        <v>2648</v>
      </c>
      <c r="E34" s="5" t="n">
        <v>-180</v>
      </c>
    </row>
    <row r="35">
      <c r="A35" s="4" t="inlineStr">
        <is>
          <t>Standard products business [Member]</t>
        </is>
      </c>
    </row>
    <row r="36">
      <c r="A36" s="4" t="inlineStr">
        <is>
          <t>Net sales</t>
        </is>
      </c>
      <c r="B36" s="5" t="n">
        <v>117415</v>
      </c>
      <c r="C36" s="5" t="n">
        <v>116262</v>
      </c>
      <c r="D36" s="5" t="n">
        <v>333589</v>
      </c>
      <c r="E36" s="5" t="n">
        <v>335953</v>
      </c>
    </row>
    <row r="37">
      <c r="A37" s="4" t="inlineStr">
        <is>
          <t>Cost of sales</t>
        </is>
      </c>
      <c r="B37" s="5" t="n">
        <v>71641</v>
      </c>
      <c r="C37" s="5" t="n">
        <v>87494</v>
      </c>
      <c r="D37" s="5" t="n">
        <v>221297</v>
      </c>
      <c r="E37" s="5" t="n">
        <v>245917</v>
      </c>
    </row>
    <row r="38">
      <c r="A38" s="4" t="inlineStr">
        <is>
          <t>Gross profit</t>
        </is>
      </c>
      <c r="B38" s="6" t="n">
        <v>45773</v>
      </c>
      <c r="C38" s="6" t="n">
        <v>28768</v>
      </c>
      <c r="D38" s="6" t="n">
        <v>112291</v>
      </c>
      <c r="E38" s="6" t="n">
        <v>90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omputation of Basic and Diluted Loss Per Common Share</t>
        </is>
      </c>
      <c r="B4" s="4" t="inlineStr">
        <is>
          <t>The following table illustrates the computation of basic and diluted earnings (loss) per common share for the three and nine months ended September 30, 2021 and 2020:
Three Months Ended Nine Months Ended
September 30, September 30, September 30, September 30,
(In thousands of U.S. dollars, except share data)
Basic earnings (loss) per share
Income (loss) from continuing operations $ 10,768 $ 8,461 $ 3,097 $ (10,843)
Income from discontinued operations, net of tax — 264,501 — 289,227
Net income $ 10,768 $ 272,962 $ 3,097 $ 278,384
Basic weighted average common stock outstanding 46,449,234 35,280,864 44,377,250 35,089,479
Basic earnings (loss) per common share
Continuing operations $ 0.23 $ 0.24 $ 0.07 $ (0.31)
Discontinued operations — 7.50 — 8.24
Total $ 0.23 $ 7.74 $ 0.07 $ 7.93
Diluted earnings (loss) per share
Income (loss) from continuing operations $ 10,768 $ 8,461 $ 3,097 $ (10,843)
Add back: Interest expense on Exchangeable Notes — 1,429 — —
Income (loss) from continuing operations allocated to common stockholders $ 10,768 $ 9,890 $ 3,097 $ (10,843)
Income from discontinued operations, net of tax — 264,501 — 289,227
Net income allocated to common stockholders $ 10,768 $ 274,391 $ 3,097 $ 278,384
Basic weighted average common stock outstanding 46,449,234 35,280,864 44,377,250 35,089,479
Net effect of dilutive equity awards 1,359,223 1,156,769 1,434,542 —
Net effect of assumed conversion of 5.0% Exchangeable Notes to common stock — 10,144,155 — —
Diluted weighted average common stock outstanding 47,808,457 46,581,788 45,811,792 35,089,479
Diluted earnings (loss) per common share
Continuing operations $ 0.23 $ 0.21 $ 0.07 $ (0.31)
Discontinued operations — 5.68 — 8.24
Total $ 0.23 $ 5.89 $ 0.07 $ 7.93</t>
        </is>
      </c>
    </row>
    <row r="5">
      <c r="A5" s="4" t="inlineStr">
        <is>
          <t>Schedule of Antidilutive Securities Excluded from the Computation of Loss Per Common Share</t>
        </is>
      </c>
      <c r="B5" s="4" t="inlineStr">
        <is>
          <t xml:space="preserve">The following outstanding instruments were excluded from the computation of diluted earnings (loss) per share, as they have an anti-dilutive effect on the calculation:
Three Months Ended Nine Months Ended
September 30, September 30, September 30, September 30,
Options 50,000 697,667 50,000 1,788,202
Restricted Stock Units — — — 1,248,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Basis of Presentation and Significant Accounting Policies - Additional Information (Detail) $ in Thousands, ₩ in Billions</t>
        </is>
      </c>
      <c r="B1" s="2" t="inlineStr">
        <is>
          <t>Sep. 01, 2020USD ($)</t>
        </is>
      </c>
      <c r="C1" s="2" t="inlineStr">
        <is>
          <t>Sep. 01, 2020KRW (₩)</t>
        </is>
      </c>
      <c r="D1" s="2" t="inlineStr">
        <is>
          <t>Sep. 30, 2020USD ($)</t>
        </is>
      </c>
    </row>
    <row r="2">
      <c r="A2" s="3" t="inlineStr">
        <is>
          <t>Basis Of Presentation And Summary Of Significant Accounting Policies [Line Items]</t>
        </is>
      </c>
    </row>
    <row r="3">
      <c r="A3" s="4" t="inlineStr">
        <is>
          <t>Proceeds from Divestiture of Businesses</t>
        </is>
      </c>
      <c r="D3" s="6" t="n">
        <v>350553</v>
      </c>
    </row>
    <row r="4">
      <c r="A4" s="4" t="inlineStr">
        <is>
          <t>Foundry Services Group [Member]</t>
        </is>
      </c>
    </row>
    <row r="5">
      <c r="A5" s="3" t="inlineStr">
        <is>
          <t>Basis Of Presentation And Summary Of Significant Accounting Policies [Line Items]</t>
        </is>
      </c>
    </row>
    <row r="6">
      <c r="A6" s="4" t="inlineStr">
        <is>
          <t>Proceeds from Sale of Business</t>
        </is>
      </c>
      <c r="B6" s="6" t="n">
        <v>350600</v>
      </c>
    </row>
    <row r="7">
      <c r="A7" s="4" t="inlineStr">
        <is>
          <t>MX Foundry Services Group [Member]</t>
        </is>
      </c>
    </row>
    <row r="8">
      <c r="A8" s="3" t="inlineStr">
        <is>
          <t>Basis Of Presentation And Summary Of Significant Accounting Policies [Line Items]</t>
        </is>
      </c>
    </row>
    <row r="9">
      <c r="A9" s="4" t="inlineStr">
        <is>
          <t>Proceeds from Divestiture of Businesses</t>
        </is>
      </c>
      <c r="B9" s="5" t="n">
        <v>46500</v>
      </c>
      <c r="C9" s="9" t="n">
        <v>360.6</v>
      </c>
    </row>
    <row r="10">
      <c r="A10" s="4" t="inlineStr">
        <is>
          <t>Liabilities Incurred</t>
        </is>
      </c>
      <c r="B10"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erger Agreement - Additional Information (Details) - USD ($) $ / shares in Units, $ in Thousands</t>
        </is>
      </c>
      <c r="B1" s="2" t="inlineStr">
        <is>
          <t>3 Months Ended</t>
        </is>
      </c>
      <c r="C1" s="2" t="inlineStr">
        <is>
          <t>9 Months Ended</t>
        </is>
      </c>
    </row>
    <row r="2">
      <c r="B2" s="2" t="inlineStr">
        <is>
          <t>Sep. 30, 2021</t>
        </is>
      </c>
      <c r="C2" s="2" t="inlineStr">
        <is>
          <t>Sep. 30, 2021</t>
        </is>
      </c>
      <c r="D2" s="2" t="inlineStr">
        <is>
          <t>Mar. 25, 2021</t>
        </is>
      </c>
      <c r="E2" s="2" t="inlineStr">
        <is>
          <t>Dec. 31, 2020</t>
        </is>
      </c>
    </row>
    <row r="3">
      <c r="A3" s="3" t="inlineStr">
        <is>
          <t>Business Acquisition [Line Items]</t>
        </is>
      </c>
    </row>
    <row r="4">
      <c r="A4" s="4" t="inlineStr">
        <is>
          <t>Business acquisition, share price</t>
        </is>
      </c>
      <c r="B4" s="7" t="n">
        <v>0.01</v>
      </c>
      <c r="C4" s="7" t="n">
        <v>0.01</v>
      </c>
      <c r="E4" s="7" t="n">
        <v>0.01</v>
      </c>
    </row>
    <row r="5">
      <c r="A5" s="4" t="inlineStr">
        <is>
          <t>Business acquisition, transaction costs</t>
        </is>
      </c>
      <c r="B5" s="6" t="n">
        <v>1552</v>
      </c>
      <c r="C5" s="6" t="n">
        <v>13842</v>
      </c>
    </row>
    <row r="6">
      <c r="A6" s="4" t="inlineStr">
        <is>
          <t>South Dearborn Limited [Member]</t>
        </is>
      </c>
    </row>
    <row r="7">
      <c r="A7" s="3" t="inlineStr">
        <is>
          <t>Business Acquisition [Line Items]</t>
        </is>
      </c>
    </row>
    <row r="8">
      <c r="A8" s="4" t="inlineStr">
        <is>
          <t>Business acquisition, share price</t>
        </is>
      </c>
      <c r="D8" s="7" t="n">
        <v>0.01</v>
      </c>
    </row>
    <row r="9">
      <c r="A9" s="4" t="inlineStr">
        <is>
          <t>Business acquisition, consideration in cash</t>
        </is>
      </c>
      <c r="B9" s="6" t="n">
        <v>29</v>
      </c>
      <c r="C9" s="6" t="n">
        <v>29</v>
      </c>
    </row>
    <row r="10">
      <c r="A10" s="4" t="inlineStr">
        <is>
          <t>Business acquisition, transaction costs</t>
        </is>
      </c>
      <c r="B10" s="6" t="n">
        <v>1552</v>
      </c>
      <c r="C10" s="6" t="n">
        <v>138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Results From Discontinued Operations (Detail) - USD ($) $ in Thousands</t>
        </is>
      </c>
      <c r="B1" s="2" t="inlineStr">
        <is>
          <t>3 Months Ended</t>
        </is>
      </c>
      <c r="C1" s="2" t="inlineStr">
        <is>
          <t>9 Months Ended</t>
        </is>
      </c>
    </row>
    <row r="2">
      <c r="B2" s="2" t="inlineStr">
        <is>
          <t>Sep. 30, 2020</t>
        </is>
      </c>
      <c r="C2" s="2" t="inlineStr">
        <is>
          <t>Sep. 30, 2020</t>
        </is>
      </c>
    </row>
    <row r="3">
      <c r="A3" s="3" t="inlineStr">
        <is>
          <t>Operating Expenses [Abstract]</t>
        </is>
      </c>
    </row>
    <row r="4">
      <c r="A4" s="4" t="inlineStr">
        <is>
          <t>Income from discontinued operations, net of tax</t>
        </is>
      </c>
      <c r="B4" s="6" t="n">
        <v>264501</v>
      </c>
      <c r="C4" s="6" t="n">
        <v>289227</v>
      </c>
    </row>
    <row r="5">
      <c r="A5" s="4" t="inlineStr">
        <is>
          <t>Discontinued Operations [Member]</t>
        </is>
      </c>
    </row>
    <row r="6">
      <c r="A6" s="3" t="inlineStr">
        <is>
          <t>Revenues:</t>
        </is>
      </c>
    </row>
    <row r="7">
      <c r="A7" s="4" t="inlineStr">
        <is>
          <t>Total revenues</t>
        </is>
      </c>
      <c r="B7" s="5" t="n">
        <v>66397</v>
      </c>
      <c r="C7" s="5" t="n">
        <v>228845</v>
      </c>
    </row>
    <row r="8">
      <c r="A8" s="3" t="inlineStr">
        <is>
          <t>Cost of sales:</t>
        </is>
      </c>
    </row>
    <row r="9">
      <c r="A9" s="4" t="inlineStr">
        <is>
          <t>Total cost of sales</t>
        </is>
      </c>
      <c r="B9" s="5" t="n">
        <v>46143</v>
      </c>
      <c r="C9" s="5" t="n">
        <v>156985</v>
      </c>
    </row>
    <row r="10">
      <c r="A10" s="4" t="inlineStr">
        <is>
          <t>Gross profit</t>
        </is>
      </c>
      <c r="B10" s="5" t="n">
        <v>20254</v>
      </c>
      <c r="C10" s="5" t="n">
        <v>71860</v>
      </c>
    </row>
    <row r="11">
      <c r="A11" s="3" t="inlineStr">
        <is>
          <t>Operating Expenses [Abstract]</t>
        </is>
      </c>
    </row>
    <row r="12">
      <c r="A12" s="4" t="inlineStr">
        <is>
          <t>Selling, general and administrative expenses</t>
        </is>
      </c>
      <c r="B12" s="5" t="n">
        <v>4068</v>
      </c>
      <c r="C12" s="5" t="n">
        <v>14704</v>
      </c>
    </row>
    <row r="13">
      <c r="A13" s="4" t="inlineStr">
        <is>
          <t>Research and development expenses</t>
        </is>
      </c>
      <c r="B13" s="5" t="n">
        <v>5166</v>
      </c>
      <c r="C13" s="5" t="n">
        <v>19484</v>
      </c>
    </row>
    <row r="14">
      <c r="A14" s="4" t="inlineStr">
        <is>
          <t>Restructuring and other charges</t>
        </is>
      </c>
      <c r="B14" s="5" t="n">
        <v>7870</v>
      </c>
      <c r="C14" s="5" t="n">
        <v>10574</v>
      </c>
    </row>
    <row r="15">
      <c r="A15" s="4" t="inlineStr">
        <is>
          <t>Total operating expenses</t>
        </is>
      </c>
      <c r="B15" s="5" t="n">
        <v>17104</v>
      </c>
      <c r="C15" s="5" t="n">
        <v>44762</v>
      </c>
    </row>
    <row r="16">
      <c r="A16" s="4" t="inlineStr">
        <is>
          <t>Operating income from discontinued operations</t>
        </is>
      </c>
      <c r="B16" s="5" t="n">
        <v>3150</v>
      </c>
      <c r="C16" s="5" t="n">
        <v>27098</v>
      </c>
    </row>
    <row r="17">
      <c r="A17" s="4" t="inlineStr">
        <is>
          <t>Foreign currency gain (loss), net</t>
        </is>
      </c>
      <c r="B17" s="5" t="n">
        <v>-797</v>
      </c>
      <c r="C17" s="5" t="n">
        <v>1277</v>
      </c>
    </row>
    <row r="18">
      <c r="A18" s="4" t="inlineStr">
        <is>
          <t>Others, net</t>
        </is>
      </c>
      <c r="B18" s="5" t="n">
        <v>18</v>
      </c>
      <c r="C18" s="5" t="n">
        <v>66</v>
      </c>
    </row>
    <row r="19">
      <c r="A19" s="4" t="inlineStr">
        <is>
          <t>Income from discontinued operations before income tax expense</t>
        </is>
      </c>
      <c r="B19" s="5" t="n">
        <v>2371</v>
      </c>
      <c r="C19" s="5" t="n">
        <v>28441</v>
      </c>
    </row>
    <row r="20">
      <c r="A20" s="4" t="inlineStr">
        <is>
          <t>Income tax expense</t>
        </is>
      </c>
      <c r="B20" s="5" t="n">
        <v>14173</v>
      </c>
      <c r="C20" s="5" t="n">
        <v>15517</v>
      </c>
    </row>
    <row r="21">
      <c r="A21" s="4" t="inlineStr">
        <is>
          <t>Gain on sale of discontinued operations</t>
        </is>
      </c>
      <c r="B21" s="5" t="n">
        <v>287117</v>
      </c>
      <c r="C21" s="5" t="n">
        <v>287117</v>
      </c>
    </row>
    <row r="22">
      <c r="A22" s="4" t="inlineStr">
        <is>
          <t>Transaction costs</t>
        </is>
      </c>
      <c r="B22" s="5" t="n">
        <v>-10814</v>
      </c>
      <c r="C22" s="5" t="n">
        <v>-10814</v>
      </c>
    </row>
    <row r="23">
      <c r="A23" s="4" t="inlineStr">
        <is>
          <t>Income from discontinued operations, net of tax</t>
        </is>
      </c>
      <c r="B23" s="5" t="n">
        <v>264501</v>
      </c>
      <c r="C23" s="5" t="n">
        <v>289227</v>
      </c>
    </row>
    <row r="24">
      <c r="A24" s="4" t="inlineStr">
        <is>
          <t>Foundry Services Group [Member] | Discontinued Operations [Member]</t>
        </is>
      </c>
    </row>
    <row r="25">
      <c r="A25" s="3" t="inlineStr">
        <is>
          <t>Revenues:</t>
        </is>
      </c>
    </row>
    <row r="26">
      <c r="A26" s="4" t="inlineStr">
        <is>
          <t>Total revenues</t>
        </is>
      </c>
      <c r="B26" s="5" t="n">
        <v>72674</v>
      </c>
      <c r="C26" s="5" t="n">
        <v>254732</v>
      </c>
    </row>
    <row r="27">
      <c r="A27" s="3" t="inlineStr">
        <is>
          <t>Cost of sales:</t>
        </is>
      </c>
    </row>
    <row r="28">
      <c r="A28" s="4" t="inlineStr">
        <is>
          <t>Total cost of sales</t>
        </is>
      </c>
      <c r="B28" s="5" t="n">
        <v>52420</v>
      </c>
      <c r="C28" s="5" t="n">
        <v>182872</v>
      </c>
    </row>
    <row r="29">
      <c r="A29" s="4" t="inlineStr">
        <is>
          <t>Fab Three Foundry Services [Member] | Discontinued Operations [Member]</t>
        </is>
      </c>
    </row>
    <row r="30">
      <c r="A30" s="3" t="inlineStr">
        <is>
          <t>Revenues:</t>
        </is>
      </c>
    </row>
    <row r="31">
      <c r="A31" s="4" t="inlineStr">
        <is>
          <t>Total revenues</t>
        </is>
      </c>
      <c r="B31" s="5" t="n">
        <v>-6277</v>
      </c>
      <c r="C31" s="5" t="n">
        <v>-25887</v>
      </c>
    </row>
    <row r="32">
      <c r="A32" s="3" t="inlineStr">
        <is>
          <t>Cost of sales:</t>
        </is>
      </c>
    </row>
    <row r="33">
      <c r="A33" s="4" t="inlineStr">
        <is>
          <t>Total cost of sales</t>
        </is>
      </c>
      <c r="B33" s="6" t="n">
        <v>-6277</v>
      </c>
      <c r="C33" s="6" t="n">
        <v>-258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Disposal Group Not Discontinued Operation Income Statement [Line Items]</t>
        </is>
      </c>
    </row>
    <row r="4">
      <c r="A4" s="4" t="inlineStr">
        <is>
          <t>Gain on sale of foundry services group business</t>
        </is>
      </c>
      <c r="E4" s="6" t="n">
        <v>287117</v>
      </c>
    </row>
    <row r="5">
      <c r="A5" s="4" t="inlineStr">
        <is>
          <t>MX Foundry Services Group [Member]</t>
        </is>
      </c>
    </row>
    <row r="6">
      <c r="A6" s="3" t="inlineStr">
        <is>
          <t>Schedule Of Disposal Group Not Discontinued Operation Income Statement [Line Items]</t>
        </is>
      </c>
    </row>
    <row r="7">
      <c r="A7" s="4" t="inlineStr">
        <is>
          <t>Gain on sale of foundry services group business</t>
        </is>
      </c>
      <c r="F7" s="6" t="n">
        <v>287117</v>
      </c>
    </row>
    <row r="8">
      <c r="A8" s="4" t="inlineStr">
        <is>
          <t>Foundry Services Group And Fab Four [Member]</t>
        </is>
      </c>
    </row>
    <row r="9">
      <c r="A9" s="3" t="inlineStr">
        <is>
          <t>Schedule Of Disposal Group Not Discontinued Operation Income Statement [Line Items]</t>
        </is>
      </c>
    </row>
    <row r="10">
      <c r="A10" s="4" t="inlineStr">
        <is>
          <t>Restructuring and other charges</t>
        </is>
      </c>
      <c r="C10" s="6" t="n">
        <v>7870</v>
      </c>
      <c r="E10" s="6" t="n">
        <v>10574</v>
      </c>
    </row>
    <row r="11">
      <c r="A11" s="4" t="inlineStr">
        <is>
          <t>Foundry Services Group And Fab Four [Member] | MX Foundry Services Group [Member]</t>
        </is>
      </c>
    </row>
    <row r="12">
      <c r="A12" s="3" t="inlineStr">
        <is>
          <t>Schedule Of Disposal Group Not Discontinued Operation Income Statement [Line Items]</t>
        </is>
      </c>
    </row>
    <row r="13">
      <c r="A13" s="4" t="inlineStr">
        <is>
          <t>Accounts receivable from transaction services agreement</t>
        </is>
      </c>
      <c r="B13" s="6" t="n">
        <v>11428</v>
      </c>
      <c r="D13" s="6" t="n">
        <v>362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Results From Discontinued Operations Alternative Cash Flow Information (Detail) - Foundry Services Group And Fab Three Foundry Services [Member] $ in Thousands</t>
        </is>
      </c>
      <c r="B1" s="2" t="inlineStr">
        <is>
          <t>9 Months Ended</t>
        </is>
      </c>
    </row>
    <row r="2">
      <c r="B2" s="2" t="inlineStr">
        <is>
          <t>Sep. 30, 2020USD ($)</t>
        </is>
      </c>
    </row>
    <row r="3">
      <c r="A3" s="3" t="inlineStr">
        <is>
          <t>Significant non-cash operating activities:</t>
        </is>
      </c>
    </row>
    <row r="4">
      <c r="A4" s="4" t="inlineStr">
        <is>
          <t>Depreciation and amortization</t>
        </is>
      </c>
      <c r="B4" s="6" t="n">
        <v>5365</v>
      </c>
    </row>
    <row r="5">
      <c r="A5" s="4" t="inlineStr">
        <is>
          <t>Provision for severance benefits</t>
        </is>
      </c>
      <c r="B5" s="5" t="n">
        <v>8209</v>
      </c>
    </row>
    <row r="6">
      <c r="A6" s="4" t="inlineStr">
        <is>
          <t>Stock-based compensation</t>
        </is>
      </c>
      <c r="B6" s="5" t="n">
        <v>388</v>
      </c>
    </row>
    <row r="7">
      <c r="A7" s="3" t="inlineStr">
        <is>
          <t>Investing activities:</t>
        </is>
      </c>
    </row>
    <row r="8">
      <c r="A8" s="4" t="inlineStr">
        <is>
          <t>Capital expenditures</t>
        </is>
      </c>
      <c r="B8" s="6" t="n">
        <v>-58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ummary of Inventorie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Inventory Disclosure [Abstract]</t>
        </is>
      </c>
    </row>
    <row r="3">
      <c r="A3" s="4" t="inlineStr">
        <is>
          <t>Finished goods</t>
        </is>
      </c>
      <c r="B3" s="6" t="n">
        <v>6529</v>
      </c>
      <c r="D3" s="6" t="n">
        <v>6425</v>
      </c>
    </row>
    <row r="4">
      <c r="A4" s="4" t="inlineStr">
        <is>
          <t>Semi-finished goods and work-in-process</t>
        </is>
      </c>
      <c r="B4" s="5" t="n">
        <v>29895</v>
      </c>
      <c r="D4" s="5" t="n">
        <v>30968</v>
      </c>
    </row>
    <row r="5">
      <c r="A5" s="4" t="inlineStr">
        <is>
          <t>Raw materials</t>
        </is>
      </c>
      <c r="B5" s="5" t="n">
        <v>7801</v>
      </c>
      <c r="D5" s="5" t="n">
        <v>6526</v>
      </c>
    </row>
    <row r="6">
      <c r="A6" s="4" t="inlineStr">
        <is>
          <t>Materials in-transit</t>
        </is>
      </c>
      <c r="B6" s="5" t="n">
        <v>284</v>
      </c>
      <c r="D6" s="5" t="n">
        <v>1021</v>
      </c>
    </row>
    <row r="7">
      <c r="A7" s="4" t="inlineStr">
        <is>
          <t>Less: inventory reserve</t>
        </is>
      </c>
      <c r="B7" s="5" t="n">
        <v>-5736</v>
      </c>
      <c r="C7" s="6" t="n">
        <v>-8101</v>
      </c>
      <c r="D7" s="5" t="n">
        <v>-5901</v>
      </c>
      <c r="E7" s="6" t="n">
        <v>-6505</v>
      </c>
      <c r="F7" s="6" t="n">
        <v>-5307</v>
      </c>
      <c r="G7" s="6" t="n">
        <v>-5947</v>
      </c>
    </row>
    <row r="8">
      <c r="A8" s="4" t="inlineStr">
        <is>
          <t>Inventories, net</t>
        </is>
      </c>
      <c r="B8" s="6" t="n">
        <v>38773</v>
      </c>
      <c r="D8" s="6" t="n">
        <v>390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ntories - Changes in Inventory Reser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Beginning balance</t>
        </is>
      </c>
      <c r="B4" s="6" t="n">
        <v>-8101</v>
      </c>
      <c r="C4" s="6" t="n">
        <v>-5307</v>
      </c>
      <c r="D4" s="6" t="n">
        <v>-5901</v>
      </c>
      <c r="E4" s="6" t="n">
        <v>-5947</v>
      </c>
    </row>
    <row r="5">
      <c r="A5" s="3" t="inlineStr">
        <is>
          <t>Change in reserve</t>
        </is>
      </c>
    </row>
    <row r="6">
      <c r="A6" s="4" t="inlineStr">
        <is>
          <t>Inventory reserve charged to costs of sales</t>
        </is>
      </c>
      <c r="B6" s="5" t="n">
        <v>-242</v>
      </c>
      <c r="C6" s="5" t="n">
        <v>-3472</v>
      </c>
      <c r="D6" s="5" t="n">
        <v>-5592</v>
      </c>
      <c r="E6" s="5" t="n">
        <v>-6541</v>
      </c>
    </row>
    <row r="7">
      <c r="A7" s="4" t="inlineStr">
        <is>
          <t>Sale of previously reserved inventory</t>
        </is>
      </c>
      <c r="B7" s="5" t="n">
        <v>2099</v>
      </c>
      <c r="C7" s="5" t="n">
        <v>1578</v>
      </c>
      <c r="D7" s="5" t="n">
        <v>4076</v>
      </c>
      <c r="E7" s="5" t="n">
        <v>3231</v>
      </c>
    </row>
    <row r="8">
      <c r="A8" s="4" t="inlineStr">
        <is>
          <t>Change in reserve</t>
        </is>
      </c>
      <c r="B8" s="5" t="n">
        <v>1857</v>
      </c>
      <c r="C8" s="5" t="n">
        <v>-1894</v>
      </c>
      <c r="D8" s="5" t="n">
        <v>-1516</v>
      </c>
      <c r="E8" s="5" t="n">
        <v>-3310</v>
      </c>
    </row>
    <row r="9">
      <c r="A9" s="4" t="inlineStr">
        <is>
          <t>Write off</t>
        </is>
      </c>
      <c r="B9" s="5" t="n">
        <v>180</v>
      </c>
      <c r="C9" s="5" t="n">
        <v>835</v>
      </c>
      <c r="D9" s="5" t="n">
        <v>1110</v>
      </c>
      <c r="E9" s="5" t="n">
        <v>1976</v>
      </c>
    </row>
    <row r="10">
      <c r="A10" s="4" t="inlineStr">
        <is>
          <t>Translation adjustments</t>
        </is>
      </c>
      <c r="B10" s="5" t="n">
        <v>328</v>
      </c>
      <c r="C10" s="5" t="n">
        <v>-139</v>
      </c>
      <c r="D10" s="5" t="n">
        <v>571</v>
      </c>
      <c r="E10" s="5" t="n">
        <v>82</v>
      </c>
    </row>
    <row r="11">
      <c r="A11" s="4" t="inlineStr">
        <is>
          <t>Reclassified to assets held for sale</t>
        </is>
      </c>
      <c r="E11" s="5" t="n">
        <v>694</v>
      </c>
    </row>
    <row r="12">
      <c r="A12" s="4" t="inlineStr">
        <is>
          <t>Ending balance</t>
        </is>
      </c>
      <c r="B12" s="6" t="n">
        <v>-5736</v>
      </c>
      <c r="C12" s="6" t="n">
        <v>-6505</v>
      </c>
      <c r="D12" s="6" t="n">
        <v>-5736</v>
      </c>
      <c r="E12" s="6" t="n">
        <v>-65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9 Months Ended</t>
        </is>
      </c>
    </row>
    <row r="2">
      <c r="B2" s="2" t="inlineStr">
        <is>
          <t>Sep. 30, 2021</t>
        </is>
      </c>
      <c r="C2" s="2" t="inlineStr">
        <is>
          <t>Sep. 30, 2020</t>
        </is>
      </c>
    </row>
    <row r="3">
      <c r="A3" s="3" t="inlineStr">
        <is>
          <t>Property, Plant and Equipment [Line Items]</t>
        </is>
      </c>
    </row>
    <row r="4">
      <c r="A4" s="4" t="inlineStr">
        <is>
          <t>Depreciation expenses</t>
        </is>
      </c>
      <c r="B4" s="6" t="n">
        <v>10018</v>
      </c>
      <c r="C4" s="6" t="n">
        <v>74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156346</v>
      </c>
      <c r="C3" s="6" t="n">
        <v>162678</v>
      </c>
    </row>
    <row r="4">
      <c r="A4" s="4" t="inlineStr">
        <is>
          <t>Less: accumulated depreciation</t>
        </is>
      </c>
      <c r="B4" s="5" t="n">
        <v>-92363</v>
      </c>
      <c r="C4" s="5" t="n">
        <v>-90370</v>
      </c>
    </row>
    <row r="5">
      <c r="A5" s="4" t="inlineStr">
        <is>
          <t>Land</t>
        </is>
      </c>
      <c r="B5" s="5" t="n">
        <v>13905</v>
      </c>
      <c r="C5" s="5" t="n">
        <v>15167</v>
      </c>
    </row>
    <row r="6">
      <c r="A6" s="4" t="inlineStr">
        <is>
          <t>Construction in progress</t>
        </is>
      </c>
      <c r="B6" s="5" t="n">
        <v>25464</v>
      </c>
      <c r="C6" s="5" t="n">
        <v>8908</v>
      </c>
    </row>
    <row r="7">
      <c r="A7" s="4" t="inlineStr">
        <is>
          <t>Property, plant and equipment, net</t>
        </is>
      </c>
      <c r="B7" s="5" t="n">
        <v>103352</v>
      </c>
      <c r="C7" s="5" t="n">
        <v>96383</v>
      </c>
    </row>
    <row r="8">
      <c r="A8" s="4" t="inlineStr">
        <is>
          <t>Buildings and Related Structures [Member]</t>
        </is>
      </c>
    </row>
    <row r="9">
      <c r="A9" s="3" t="inlineStr">
        <is>
          <t>Property, Plant and Equipment [Line Items]</t>
        </is>
      </c>
    </row>
    <row r="10">
      <c r="A10" s="4" t="inlineStr">
        <is>
          <t>Property, plant and equipment, gross</t>
        </is>
      </c>
      <c r="B10" s="5" t="n">
        <v>24159</v>
      </c>
      <c r="C10" s="5" t="n">
        <v>24882</v>
      </c>
    </row>
    <row r="11">
      <c r="A11" s="4" t="inlineStr">
        <is>
          <t>Machinery and Equipment [Member]</t>
        </is>
      </c>
    </row>
    <row r="12">
      <c r="A12" s="3" t="inlineStr">
        <is>
          <t>Property, Plant and Equipment [Line Items]</t>
        </is>
      </c>
    </row>
    <row r="13">
      <c r="A13" s="4" t="inlineStr">
        <is>
          <t>Property, plant and equipment, gross</t>
        </is>
      </c>
      <c r="B13" s="5" t="n">
        <v>102280</v>
      </c>
      <c r="C13" s="5" t="n">
        <v>106244</v>
      </c>
    </row>
    <row r="14">
      <c r="A14" s="4" t="inlineStr">
        <is>
          <t>Finance Lease Right Of Use Assets [Member]</t>
        </is>
      </c>
    </row>
    <row r="15">
      <c r="A15" s="3" t="inlineStr">
        <is>
          <t>Property, Plant and Equipment [Line Items]</t>
        </is>
      </c>
    </row>
    <row r="16">
      <c r="A16" s="4" t="inlineStr">
        <is>
          <t>Property, plant and equipment, gross</t>
        </is>
      </c>
      <c r="B16" s="5" t="n">
        <v>316</v>
      </c>
      <c r="C16" s="5" t="n">
        <v>344</v>
      </c>
    </row>
    <row r="17">
      <c r="A17" s="4" t="inlineStr">
        <is>
          <t>Others [Member]</t>
        </is>
      </c>
    </row>
    <row r="18">
      <c r="A18" s="3" t="inlineStr">
        <is>
          <t>Property, Plant and Equipment [Line Items]</t>
        </is>
      </c>
    </row>
    <row r="19">
      <c r="A19" s="4" t="inlineStr">
        <is>
          <t>Property, plant and equipment, gross</t>
        </is>
      </c>
      <c r="B19" s="6" t="n">
        <v>29591</v>
      </c>
      <c r="C19" s="6" t="n">
        <v>31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0768</v>
      </c>
      <c r="C4" s="6" t="n">
        <v>272962</v>
      </c>
      <c r="D4" s="6" t="n">
        <v>3097</v>
      </c>
      <c r="E4" s="6" t="n">
        <v>278384</v>
      </c>
    </row>
    <row r="5">
      <c r="A5" s="3" t="inlineStr">
        <is>
          <t>Other comprehensive income (loss)</t>
        </is>
      </c>
    </row>
    <row r="6">
      <c r="A6" s="4" t="inlineStr">
        <is>
          <t>Foreign currency translation adjustments</t>
        </is>
      </c>
      <c r="B6" s="5" t="n">
        <v>-860</v>
      </c>
      <c r="C6" s="5" t="n">
        <v>-6517</v>
      </c>
      <c r="D6" s="5" t="n">
        <v>-2809</v>
      </c>
      <c r="E6" s="5" t="n">
        <v>9191</v>
      </c>
    </row>
    <row r="7">
      <c r="A7" s="3" t="inlineStr">
        <is>
          <t>Derivative adjustments</t>
        </is>
      </c>
    </row>
    <row r="8">
      <c r="A8" s="4" t="inlineStr">
        <is>
          <t>Fair valuation of derivatives</t>
        </is>
      </c>
      <c r="B8" s="5" t="n">
        <v>-3271</v>
      </c>
      <c r="C8" s="5" t="n">
        <v>1390</v>
      </c>
      <c r="D8" s="5" t="n">
        <v>-4964</v>
      </c>
      <c r="E8" s="5" t="n">
        <v>-1410</v>
      </c>
    </row>
    <row r="9">
      <c r="A9" s="4" t="inlineStr">
        <is>
          <t>Reclassification adjustment for loss (gain) on derivatives included in net income</t>
        </is>
      </c>
      <c r="B9" s="5" t="n">
        <v>653</v>
      </c>
      <c r="C9" s="5" t="n">
        <v>41</v>
      </c>
      <c r="D9" s="5" t="n">
        <v>-333</v>
      </c>
      <c r="E9" s="5" t="n">
        <v>292</v>
      </c>
    </row>
    <row r="10">
      <c r="A10" s="4" t="inlineStr">
        <is>
          <t>Total other comprehensive income (loss)</t>
        </is>
      </c>
      <c r="B10" s="5" t="n">
        <v>-3478</v>
      </c>
      <c r="C10" s="5" t="n">
        <v>-5086</v>
      </c>
      <c r="D10" s="5" t="n">
        <v>-8106</v>
      </c>
      <c r="E10" s="5" t="n">
        <v>8073</v>
      </c>
    </row>
    <row r="11">
      <c r="A11" s="4" t="inlineStr">
        <is>
          <t>Total comprehensive income (loss)</t>
        </is>
      </c>
      <c r="B11" s="6" t="n">
        <v>7290</v>
      </c>
      <c r="C11" s="6" t="n">
        <v>267876</v>
      </c>
      <c r="D11" s="6" t="n">
        <v>-5009</v>
      </c>
      <c r="E11" s="6" t="n">
        <v>286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 for intangible assets</t>
        </is>
      </c>
      <c r="B4" s="6" t="n">
        <v>558</v>
      </c>
      <c r="C4" s="6" t="n">
        <v>4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1</t>
        </is>
      </c>
      <c r="C1" s="2" t="inlineStr">
        <is>
          <t>Dec. 31, 2020</t>
        </is>
      </c>
    </row>
    <row r="2">
      <c r="A2" s="3" t="inlineStr">
        <is>
          <t>Finite-Lived Intangible Assets [Line Items]</t>
        </is>
      </c>
    </row>
    <row r="3">
      <c r="A3" s="4" t="inlineStr">
        <is>
          <t>Intangible asset, Gross amount</t>
        </is>
      </c>
      <c r="B3" s="6" t="n">
        <v>9176</v>
      </c>
      <c r="C3" s="6" t="n">
        <v>9486</v>
      </c>
    </row>
    <row r="4">
      <c r="A4" s="4" t="inlineStr">
        <is>
          <t>Accumulated amortization</t>
        </is>
      </c>
      <c r="B4" s="5" t="n">
        <v>-6771</v>
      </c>
      <c r="C4" s="5" t="n">
        <v>-6759</v>
      </c>
    </row>
    <row r="5">
      <c r="A5" s="4" t="inlineStr">
        <is>
          <t>Intangible asset, Net amount</t>
        </is>
      </c>
      <c r="B5" s="5" t="n">
        <v>2405</v>
      </c>
      <c r="C5" s="5" t="n">
        <v>2727</v>
      </c>
    </row>
    <row r="6">
      <c r="A6" s="4" t="inlineStr">
        <is>
          <t>Intellectual Property Assets [Member]</t>
        </is>
      </c>
    </row>
    <row r="7">
      <c r="A7" s="3" t="inlineStr">
        <is>
          <t>Finite-Lived Intangible Assets [Line Items]</t>
        </is>
      </c>
    </row>
    <row r="8">
      <c r="A8" s="4" t="inlineStr">
        <is>
          <t>Intangible asset, Gross amount</t>
        </is>
      </c>
      <c r="B8" s="5" t="n">
        <v>9176</v>
      </c>
      <c r="C8" s="5" t="n">
        <v>9486</v>
      </c>
    </row>
    <row r="9">
      <c r="A9" s="4" t="inlineStr">
        <is>
          <t>Accumulated amortization</t>
        </is>
      </c>
      <c r="B9" s="5" t="n">
        <v>-6771</v>
      </c>
      <c r="C9" s="5" t="n">
        <v>-6759</v>
      </c>
    </row>
    <row r="10">
      <c r="A10" s="4" t="inlineStr">
        <is>
          <t>Intangible asset, Net amount</t>
        </is>
      </c>
      <c r="B10" s="6" t="n">
        <v>2405</v>
      </c>
      <c r="C10" s="6" t="n">
        <v>27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Sep. 30, 2021</t>
        </is>
      </c>
    </row>
    <row r="3">
      <c r="A3" s="4" t="inlineStr">
        <is>
          <t>Maximum [Member]</t>
        </is>
      </c>
    </row>
    <row r="4">
      <c r="A4" s="4" t="inlineStr">
        <is>
          <t>Lease Agreements Remaining Term of Lease</t>
        </is>
      </c>
      <c r="B4" s="4" t="inlineStr">
        <is>
          <t>4 years</t>
        </is>
      </c>
    </row>
    <row r="5">
      <c r="A5" s="4" t="inlineStr">
        <is>
          <t>Minimum [Member]</t>
        </is>
      </c>
    </row>
    <row r="6">
      <c r="A6" s="4" t="inlineStr">
        <is>
          <t>Lease Agreements Remaining Term of Lease</t>
        </is>
      </c>
      <c r="B6"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pplemental Balance Sheet (Detail) - USD ($) $ in Thousands</t>
        </is>
      </c>
      <c r="B1" s="2" t="inlineStr">
        <is>
          <t>Sep. 30, 2021</t>
        </is>
      </c>
      <c r="C1" s="2" t="inlineStr">
        <is>
          <t>Dec. 31, 2020</t>
        </is>
      </c>
    </row>
    <row r="2">
      <c r="A2" s="3" t="inlineStr">
        <is>
          <t>Assets</t>
        </is>
      </c>
    </row>
    <row r="3">
      <c r="A3" s="4" t="inlineStr">
        <is>
          <t>Operating lease</t>
        </is>
      </c>
      <c r="B3" s="6" t="n">
        <v>3727</v>
      </c>
      <c r="C3" s="6" t="n">
        <v>4632</v>
      </c>
    </row>
    <row r="4">
      <c r="A4" s="4" t="inlineStr">
        <is>
          <t>Finance lease</t>
        </is>
      </c>
      <c r="B4" s="5" t="n">
        <v>142</v>
      </c>
      <c r="C4" s="5" t="n">
        <v>206</v>
      </c>
    </row>
    <row r="5">
      <c r="A5" s="4" t="inlineStr">
        <is>
          <t>Total lease assets</t>
        </is>
      </c>
      <c r="B5" s="5" t="n">
        <v>3869</v>
      </c>
      <c r="C5" s="5" t="n">
        <v>4838</v>
      </c>
    </row>
    <row r="6">
      <c r="A6" s="3" t="inlineStr">
        <is>
          <t>Current</t>
        </is>
      </c>
    </row>
    <row r="7">
      <c r="A7" s="4" t="inlineStr">
        <is>
          <t>Operating</t>
        </is>
      </c>
      <c r="B7" s="5" t="n">
        <v>1757</v>
      </c>
      <c r="C7" s="5" t="n">
        <v>2210</v>
      </c>
    </row>
    <row r="8">
      <c r="A8" s="3" t="inlineStr">
        <is>
          <t>Non-current</t>
        </is>
      </c>
    </row>
    <row r="9">
      <c r="A9" s="4" t="inlineStr">
        <is>
          <t>Operating</t>
        </is>
      </c>
      <c r="B9" s="5" t="n">
        <v>1970</v>
      </c>
      <c r="C9" s="5" t="n">
        <v>2422</v>
      </c>
    </row>
    <row r="10">
      <c r="A10" s="4" t="inlineStr">
        <is>
          <t>Total lease liabilities</t>
        </is>
      </c>
      <c r="B10" s="5" t="n">
        <v>3884</v>
      </c>
      <c r="C10" s="5" t="n">
        <v>4853</v>
      </c>
    </row>
    <row r="11">
      <c r="A11" s="4" t="inlineStr">
        <is>
          <t>Operating Lease Right Of Use Assets [Member]</t>
        </is>
      </c>
    </row>
    <row r="12">
      <c r="A12" s="3" t="inlineStr">
        <is>
          <t>Assets</t>
        </is>
      </c>
    </row>
    <row r="13">
      <c r="A13" s="4" t="inlineStr">
        <is>
          <t>Operating lease</t>
        </is>
      </c>
      <c r="B13" s="5" t="n">
        <v>3727</v>
      </c>
      <c r="C13" s="5" t="n">
        <v>4632</v>
      </c>
    </row>
    <row r="14">
      <c r="A14" s="4" t="inlineStr">
        <is>
          <t>Current Operating Lease Liabilities [Member]</t>
        </is>
      </c>
    </row>
    <row r="15">
      <c r="A15" s="3" t="inlineStr">
        <is>
          <t>Current</t>
        </is>
      </c>
    </row>
    <row r="16">
      <c r="A16" s="4" t="inlineStr">
        <is>
          <t>Operating</t>
        </is>
      </c>
      <c r="B16" s="5" t="n">
        <v>1757</v>
      </c>
      <c r="C16" s="5" t="n">
        <v>2210</v>
      </c>
    </row>
    <row r="17">
      <c r="A17" s="4" t="inlineStr">
        <is>
          <t>Other Current Liabilities [Member]</t>
        </is>
      </c>
    </row>
    <row r="18">
      <c r="A18" s="3" t="inlineStr">
        <is>
          <t>Current</t>
        </is>
      </c>
    </row>
    <row r="19">
      <c r="A19" s="4" t="inlineStr">
        <is>
          <t>Finance</t>
        </is>
      </c>
      <c r="B19" s="5" t="n">
        <v>67</v>
      </c>
      <c r="C19" s="5" t="n">
        <v>68</v>
      </c>
    </row>
    <row r="20">
      <c r="A20" s="4" t="inlineStr">
        <is>
          <t>Non Current Operating Lease Liabilities [Member]</t>
        </is>
      </c>
    </row>
    <row r="21">
      <c r="A21" s="3" t="inlineStr">
        <is>
          <t>Non-current</t>
        </is>
      </c>
    </row>
    <row r="22">
      <c r="A22" s="4" t="inlineStr">
        <is>
          <t>Operating</t>
        </is>
      </c>
      <c r="B22" s="5" t="n">
        <v>1970</v>
      </c>
      <c r="C22" s="5" t="n">
        <v>2422</v>
      </c>
    </row>
    <row r="23">
      <c r="A23" s="4" t="inlineStr">
        <is>
          <t>Other Noncurrent Liabilities [Member]</t>
        </is>
      </c>
    </row>
    <row r="24">
      <c r="A24" s="3" t="inlineStr">
        <is>
          <t>Non-current</t>
        </is>
      </c>
    </row>
    <row r="25">
      <c r="A25" s="4" t="inlineStr">
        <is>
          <t>Finance</t>
        </is>
      </c>
      <c r="B25" s="6" t="n">
        <v>90</v>
      </c>
      <c r="C25" s="6" t="n">
        <v>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691</v>
      </c>
      <c r="C4" s="6" t="n">
        <v>480</v>
      </c>
      <c r="D4" s="6" t="n">
        <v>2098</v>
      </c>
      <c r="E4" s="6" t="n">
        <v>1409</v>
      </c>
    </row>
    <row r="5">
      <c r="A5" s="3" t="inlineStr">
        <is>
          <t>Finance lease cost [Abstract]</t>
        </is>
      </c>
    </row>
    <row r="6">
      <c r="A6" s="4" t="inlineStr">
        <is>
          <t>Amortization of right-of-use assets</t>
        </is>
      </c>
      <c r="B6" s="5" t="n">
        <v>17</v>
      </c>
      <c r="C6" s="5" t="n">
        <v>16</v>
      </c>
      <c r="D6" s="5" t="n">
        <v>50</v>
      </c>
      <c r="E6" s="5" t="n">
        <v>47</v>
      </c>
    </row>
    <row r="7">
      <c r="A7" s="4" t="inlineStr">
        <is>
          <t>Interest on lease liabilities</t>
        </is>
      </c>
      <c r="B7" s="5" t="n">
        <v>4</v>
      </c>
      <c r="C7" s="5" t="n">
        <v>4</v>
      </c>
      <c r="D7" s="5" t="n">
        <v>11</v>
      </c>
      <c r="E7" s="5" t="n">
        <v>13</v>
      </c>
    </row>
    <row r="8">
      <c r="A8" s="4" t="inlineStr">
        <is>
          <t>Total lease cost</t>
        </is>
      </c>
      <c r="B8" s="6" t="n">
        <v>712</v>
      </c>
      <c r="C8" s="6" t="n">
        <v>500</v>
      </c>
      <c r="D8" s="6" t="n">
        <v>2159</v>
      </c>
      <c r="E8" s="6" t="n">
        <v>14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14" customWidth="1" min="6" max="6"/>
  </cols>
  <sheetData>
    <row r="1">
      <c r="A1" s="1" t="inlineStr">
        <is>
          <t>Leases - Other lease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paid for amounts included in the measurement of lease liabilities</t>
        </is>
      </c>
    </row>
    <row r="4">
      <c r="A4" s="4" t="inlineStr">
        <is>
          <t>Operating cash flows from operating leases</t>
        </is>
      </c>
      <c r="B4" s="6" t="n">
        <v>691</v>
      </c>
      <c r="C4" s="6" t="n">
        <v>480</v>
      </c>
      <c r="D4" s="6" t="n">
        <v>2098</v>
      </c>
      <c r="E4" s="6" t="n">
        <v>1409</v>
      </c>
    </row>
    <row r="5">
      <c r="A5" s="4" t="inlineStr">
        <is>
          <t>Operating cash flows from finance leases</t>
        </is>
      </c>
      <c r="B5" s="5" t="n">
        <v>4</v>
      </c>
      <c r="C5" s="5" t="n">
        <v>4</v>
      </c>
      <c r="D5" s="5" t="n">
        <v>11</v>
      </c>
      <c r="E5" s="5" t="n">
        <v>13</v>
      </c>
    </row>
    <row r="6">
      <c r="A6" s="4" t="inlineStr">
        <is>
          <t>Financing cash flows from finance leases</t>
        </is>
      </c>
      <c r="B6" s="6" t="n">
        <v>16</v>
      </c>
      <c r="C6" s="6" t="n">
        <v>15</v>
      </c>
      <c r="D6" s="6" t="n">
        <v>49</v>
      </c>
      <c r="E6" s="6" t="n">
        <v>43</v>
      </c>
    </row>
    <row r="7">
      <c r="A7" s="3" t="inlineStr">
        <is>
          <t>Weighted average remaining lease term</t>
        </is>
      </c>
    </row>
    <row r="8">
      <c r="A8" s="4" t="inlineStr">
        <is>
          <t>Operating leases</t>
        </is>
      </c>
      <c r="B8" s="4" t="inlineStr">
        <is>
          <t>2 years 8 months 12 days</t>
        </is>
      </c>
      <c r="D8" s="4" t="inlineStr">
        <is>
          <t>2 years 8 months 12 days</t>
        </is>
      </c>
      <c r="F8" s="4" t="inlineStr">
        <is>
          <t>3 years</t>
        </is>
      </c>
    </row>
    <row r="9">
      <c r="A9" s="4" t="inlineStr">
        <is>
          <t>Finance leases</t>
        </is>
      </c>
      <c r="B9" s="4" t="inlineStr">
        <is>
          <t>2 years 3 months 18 days</t>
        </is>
      </c>
      <c r="D9" s="4" t="inlineStr">
        <is>
          <t>2 years 3 months 18 days</t>
        </is>
      </c>
      <c r="F9" s="4" t="inlineStr">
        <is>
          <t>3 years</t>
        </is>
      </c>
    </row>
    <row r="10">
      <c r="A10" s="3" t="inlineStr">
        <is>
          <t>Weighted average discount rate</t>
        </is>
      </c>
    </row>
    <row r="11">
      <c r="A11" s="4" t="inlineStr">
        <is>
          <t>Operating leases</t>
        </is>
      </c>
      <c r="B11" s="4" t="inlineStr">
        <is>
          <t>4.61%</t>
        </is>
      </c>
      <c r="D11" s="4" t="inlineStr">
        <is>
          <t>4.61%</t>
        </is>
      </c>
      <c r="F11" s="4" t="inlineStr">
        <is>
          <t>5.55%</t>
        </is>
      </c>
    </row>
    <row r="12">
      <c r="A12" s="4" t="inlineStr">
        <is>
          <t>Finance leases</t>
        </is>
      </c>
      <c r="B12" s="4" t="inlineStr">
        <is>
          <t>7.75%</t>
        </is>
      </c>
      <c r="D12" s="4" t="inlineStr">
        <is>
          <t>7.75%</t>
        </is>
      </c>
      <c r="F12" s="4" t="inlineStr">
        <is>
          <t>7.7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Aggregate future lease payment (Detail) $ in Thousands</t>
        </is>
      </c>
      <c r="B1" s="2" t="inlineStr">
        <is>
          <t>Sep. 30, 2021USD ($)</t>
        </is>
      </c>
    </row>
    <row r="2">
      <c r="A2" s="3" t="inlineStr">
        <is>
          <t>Leases [Abstract]</t>
        </is>
      </c>
    </row>
    <row r="3">
      <c r="A3" s="4" t="inlineStr">
        <is>
          <t>Operating Leases, Remainder of 2021</t>
        </is>
      </c>
      <c r="B3" s="6" t="n">
        <v>674</v>
      </c>
    </row>
    <row r="4">
      <c r="A4" s="4" t="inlineStr">
        <is>
          <t>Operating Leases, 2022</t>
        </is>
      </c>
      <c r="B4" s="5" t="n">
        <v>1518</v>
      </c>
    </row>
    <row r="5">
      <c r="A5" s="4" t="inlineStr">
        <is>
          <t>Operating Leases, 2023</t>
        </is>
      </c>
      <c r="B5" s="5" t="n">
        <v>812</v>
      </c>
    </row>
    <row r="6">
      <c r="A6" s="4" t="inlineStr">
        <is>
          <t>Operating Leases, 2024</t>
        </is>
      </c>
      <c r="B6" s="5" t="n">
        <v>581</v>
      </c>
    </row>
    <row r="7">
      <c r="A7" s="4" t="inlineStr">
        <is>
          <t>Operating Leases, 2025</t>
        </is>
      </c>
      <c r="B7" s="5" t="n">
        <v>396</v>
      </c>
    </row>
    <row r="8">
      <c r="A8" s="4" t="inlineStr">
        <is>
          <t>Operating Leases, Total future lease payments</t>
        </is>
      </c>
      <c r="B8" s="5" t="n">
        <v>3981</v>
      </c>
    </row>
    <row r="9">
      <c r="A9" s="4" t="inlineStr">
        <is>
          <t>Less: Present value adjustment</t>
        </is>
      </c>
      <c r="B9" s="5" t="n">
        <v>-254</v>
      </c>
    </row>
    <row r="10">
      <c r="A10" s="4" t="inlineStr">
        <is>
          <t>Present value of future payments</t>
        </is>
      </c>
      <c r="B10" s="5" t="n">
        <v>3727</v>
      </c>
    </row>
    <row r="11">
      <c r="A11" s="3" t="inlineStr">
        <is>
          <t>Finance Leases [Abstract]</t>
        </is>
      </c>
    </row>
    <row r="12">
      <c r="A12" s="4" t="inlineStr">
        <is>
          <t>Finance Leases, Remainder of 2021</t>
        </is>
      </c>
      <c r="B12" s="5" t="n">
        <v>19</v>
      </c>
    </row>
    <row r="13">
      <c r="A13" s="4" t="inlineStr">
        <is>
          <t>Finance Leases, 2022</t>
        </is>
      </c>
      <c r="B13" s="5" t="n">
        <v>76</v>
      </c>
    </row>
    <row r="14">
      <c r="A14" s="4" t="inlineStr">
        <is>
          <t>Finance Leases, 2023</t>
        </is>
      </c>
      <c r="B14" s="5" t="n">
        <v>76</v>
      </c>
    </row>
    <row r="15">
      <c r="A15" s="4" t="inlineStr">
        <is>
          <t>Finance Leases, 2024</t>
        </is>
      </c>
      <c r="B15" s="5" t="n">
        <v>0</v>
      </c>
    </row>
    <row r="16">
      <c r="A16" s="4" t="inlineStr">
        <is>
          <t>Finance Leases, 2025</t>
        </is>
      </c>
      <c r="B16" s="5" t="n">
        <v>0</v>
      </c>
    </row>
    <row r="17">
      <c r="A17" s="4" t="inlineStr">
        <is>
          <t>Finance Leases, Total future lease payments</t>
        </is>
      </c>
      <c r="B17" s="5" t="n">
        <v>171</v>
      </c>
    </row>
    <row r="18">
      <c r="A18" s="4" t="inlineStr">
        <is>
          <t>Less: Present value adjustment</t>
        </is>
      </c>
      <c r="B18" s="5" t="n">
        <v>-14</v>
      </c>
    </row>
    <row r="19">
      <c r="A19" s="4" t="inlineStr">
        <is>
          <t>Present value of future payments</t>
        </is>
      </c>
      <c r="B19" s="6" t="n">
        <v>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1</t>
        </is>
      </c>
      <c r="C1" s="2" t="inlineStr">
        <is>
          <t>Dec. 31, 2020</t>
        </is>
      </c>
    </row>
    <row r="2">
      <c r="A2" s="3" t="inlineStr">
        <is>
          <t>Payables and Accruals [Abstract]</t>
        </is>
      </c>
    </row>
    <row r="3">
      <c r="A3" s="4" t="inlineStr">
        <is>
          <t>Payroll, benefits and related taxes, excluding severance benefits</t>
        </is>
      </c>
      <c r="B3" s="6" t="n">
        <v>9095</v>
      </c>
      <c r="C3" s="6" t="n">
        <v>10296</v>
      </c>
    </row>
    <row r="4">
      <c r="A4" s="4" t="inlineStr">
        <is>
          <t>Withholding tax attributable to intercompany interest income</t>
        </is>
      </c>
      <c r="B4" s="5" t="n">
        <v>1789</v>
      </c>
      <c r="C4" s="5" t="n">
        <v>28</v>
      </c>
    </row>
    <row r="5">
      <c r="A5" s="4" t="inlineStr">
        <is>
          <t>Interest on senior notes</t>
        </is>
      </c>
      <c r="C5" s="5" t="n">
        <v>1396</v>
      </c>
    </row>
    <row r="6">
      <c r="A6" s="4" t="inlineStr">
        <is>
          <t>Outside service fees</t>
        </is>
      </c>
      <c r="B6" s="5" t="n">
        <v>1014</v>
      </c>
      <c r="C6" s="5" t="n">
        <v>755</v>
      </c>
    </row>
    <row r="7">
      <c r="A7" s="4" t="inlineStr">
        <is>
          <t>Restructuring and others</t>
        </is>
      </c>
      <c r="B7" s="5" t="n">
        <v>750</v>
      </c>
      <c r="C7" s="5" t="n">
        <v>2658</v>
      </c>
    </row>
    <row r="8">
      <c r="A8" s="4" t="inlineStr">
        <is>
          <t>Others</t>
        </is>
      </c>
      <c r="B8" s="5" t="n">
        <v>520</v>
      </c>
      <c r="C8" s="5" t="n">
        <v>1108</v>
      </c>
    </row>
    <row r="9">
      <c r="A9" s="4" t="inlineStr">
        <is>
          <t>Accrued expenses</t>
        </is>
      </c>
      <c r="B9" s="6" t="n">
        <v>13168</v>
      </c>
      <c r="C9" s="6" t="n">
        <v>162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9 Months Ended</t>
        </is>
      </c>
    </row>
    <row r="2">
      <c r="B2" s="2" t="inlineStr">
        <is>
          <t>Sep. 30, 2021</t>
        </is>
      </c>
      <c r="C2" s="2" t="inlineStr">
        <is>
          <t>Dec. 31, 2020</t>
        </is>
      </c>
    </row>
    <row r="3">
      <c r="A3" s="3" t="inlineStr">
        <is>
          <t>Derivative [Line Items]</t>
        </is>
      </c>
    </row>
    <row r="4">
      <c r="A4" s="4" t="inlineStr">
        <is>
          <t>Estimated amount reclassified from accumulated other comprehensive income into income</t>
        </is>
      </c>
      <c r="B4" s="6" t="n">
        <v>3406</v>
      </c>
    </row>
    <row r="5">
      <c r="A5" s="4" t="inlineStr">
        <is>
          <t>Zero Cost Collar and Forward Contracts [Member] | DB</t>
        </is>
      </c>
    </row>
    <row r="6">
      <c r="A6" s="3" t="inlineStr">
        <is>
          <t>Derivative [Line Items]</t>
        </is>
      </c>
    </row>
    <row r="7">
      <c r="A7" s="4" t="inlineStr">
        <is>
          <t>Threshold amount of cash collateral</t>
        </is>
      </c>
      <c r="B7" s="5" t="n">
        <v>2720</v>
      </c>
    </row>
    <row r="8">
      <c r="A8" s="4" t="inlineStr">
        <is>
          <t>Zero Cost Collar and Forward Contracts [Member] | Nomura Financial Investment (Korea) Co., Ltd. [Member]</t>
        </is>
      </c>
    </row>
    <row r="9">
      <c r="A9" s="3" t="inlineStr">
        <is>
          <t>Derivative [Line Items]</t>
        </is>
      </c>
    </row>
    <row r="10">
      <c r="A10" s="4" t="inlineStr">
        <is>
          <t>Threshold amount of cash collateral</t>
        </is>
      </c>
      <c r="B10" s="5" t="n">
        <v>500</v>
      </c>
      <c r="C10" s="6" t="n">
        <v>0</v>
      </c>
    </row>
    <row r="11">
      <c r="A11" s="4" t="inlineStr">
        <is>
          <t>Termination provisions for cash and cash equivalents</t>
        </is>
      </c>
      <c r="B11" s="6" t="n">
        <v>3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tails of Derivative Contracts (Detail) - USD ($) $ in Thousands</t>
        </is>
      </c>
      <c r="B1" s="2" t="inlineStr">
        <is>
          <t>9 Months Ended</t>
        </is>
      </c>
      <c r="C1" s="2" t="inlineStr">
        <is>
          <t>12 Months Ended</t>
        </is>
      </c>
    </row>
    <row r="2">
      <c r="B2" s="2" t="inlineStr">
        <is>
          <t>Sep. 30, 2021</t>
        </is>
      </c>
      <c r="C2" s="2" t="inlineStr">
        <is>
          <t>Dec. 31, 2020</t>
        </is>
      </c>
    </row>
    <row r="3">
      <c r="A3" s="4" t="inlineStr">
        <is>
          <t>Zero Cost Collar One [Member]</t>
        </is>
      </c>
    </row>
    <row r="4">
      <c r="A4" s="3" t="inlineStr">
        <is>
          <t>Derivative [Line Items]</t>
        </is>
      </c>
    </row>
    <row r="5">
      <c r="A5" s="4" t="inlineStr">
        <is>
          <t>Date of transaction</t>
        </is>
      </c>
      <c r="B5" s="4" t="inlineStr">
        <is>
          <t>Dec. 15,
		2020</t>
        </is>
      </c>
      <c r="C5" s="4" t="inlineStr">
        <is>
          <t>Jul. 13,
		2020</t>
        </is>
      </c>
    </row>
    <row r="6">
      <c r="A6" s="4" t="inlineStr">
        <is>
          <t>Total notional amount</t>
        </is>
      </c>
      <c r="B6" s="6" t="n">
        <v>15000</v>
      </c>
      <c r="C6" s="6" t="n">
        <v>30000</v>
      </c>
    </row>
    <row r="7">
      <c r="A7" s="4" t="inlineStr">
        <is>
          <t>Month of settlement, start</t>
        </is>
      </c>
      <c r="B7" s="4" t="inlineStr">
        <is>
          <t>2021-10</t>
        </is>
      </c>
      <c r="C7" s="4" t="inlineStr">
        <is>
          <t>2021-01</t>
        </is>
      </c>
    </row>
    <row r="8">
      <c r="A8" s="4" t="inlineStr">
        <is>
          <t>Month of settlement, end</t>
        </is>
      </c>
      <c r="B8" s="4" t="inlineStr">
        <is>
          <t>2021-12</t>
        </is>
      </c>
      <c r="C8" s="4" t="inlineStr">
        <is>
          <t>2021-06</t>
        </is>
      </c>
    </row>
    <row r="9">
      <c r="A9" s="4" t="inlineStr">
        <is>
          <t>Zero Cost Collar Two [Member]</t>
        </is>
      </c>
    </row>
    <row r="10">
      <c r="A10" s="3" t="inlineStr">
        <is>
          <t>Derivative [Line Items]</t>
        </is>
      </c>
    </row>
    <row r="11">
      <c r="A11" s="4" t="inlineStr">
        <is>
          <t>Date of transaction</t>
        </is>
      </c>
      <c r="B11" s="4" t="inlineStr">
        <is>
          <t>Feb. 26,
		2021</t>
        </is>
      </c>
      <c r="C11" s="4" t="inlineStr">
        <is>
          <t>Dec. 15,
		2020</t>
        </is>
      </c>
    </row>
    <row r="12">
      <c r="A12" s="4" t="inlineStr">
        <is>
          <t>Total notional amount</t>
        </is>
      </c>
      <c r="B12" s="6" t="n">
        <v>9000</v>
      </c>
      <c r="C12" s="6" t="n">
        <v>30000</v>
      </c>
    </row>
    <row r="13">
      <c r="A13" s="4" t="inlineStr">
        <is>
          <t>Month of settlement, start</t>
        </is>
      </c>
      <c r="B13" s="4" t="inlineStr">
        <is>
          <t>2021-10</t>
        </is>
      </c>
      <c r="C13" s="4" t="inlineStr">
        <is>
          <t>2021-07</t>
        </is>
      </c>
    </row>
    <row r="14">
      <c r="A14" s="4" t="inlineStr">
        <is>
          <t>Month of settlement, end</t>
        </is>
      </c>
      <c r="B14" s="4" t="inlineStr">
        <is>
          <t>2021-12</t>
        </is>
      </c>
      <c r="C14" s="4" t="inlineStr">
        <is>
          <t>2021-12</t>
        </is>
      </c>
    </row>
    <row r="15">
      <c r="A15" s="4" t="inlineStr">
        <is>
          <t>Zero Cost Collar Three [Member]</t>
        </is>
      </c>
    </row>
    <row r="16">
      <c r="A16" s="3" t="inlineStr">
        <is>
          <t>Derivative [Line Items]</t>
        </is>
      </c>
    </row>
    <row r="17">
      <c r="A17" s="4" t="inlineStr">
        <is>
          <t>Date of transaction</t>
        </is>
      </c>
      <c r="B17" s="4" t="inlineStr">
        <is>
          <t>May 13,
		2021</t>
        </is>
      </c>
      <c r="C17" s="4" t="inlineStr">
        <is>
          <t>Dec. 18,
		2020</t>
        </is>
      </c>
    </row>
    <row r="18">
      <c r="A18" s="4" t="inlineStr">
        <is>
          <t>Total notional amount</t>
        </is>
      </c>
      <c r="B18" s="6" t="n">
        <v>39000</v>
      </c>
      <c r="C18" s="6" t="n">
        <v>18000</v>
      </c>
    </row>
    <row r="19">
      <c r="A19" s="4" t="inlineStr">
        <is>
          <t>Month of settlement, start</t>
        </is>
      </c>
      <c r="B19" s="4" t="inlineStr">
        <is>
          <t>2022-01</t>
        </is>
      </c>
      <c r="C19" s="4" t="inlineStr">
        <is>
          <t>2021-03</t>
        </is>
      </c>
    </row>
    <row r="20">
      <c r="A20" s="4" t="inlineStr">
        <is>
          <t>Month of settlement, end</t>
        </is>
      </c>
      <c r="B20" s="4" t="inlineStr">
        <is>
          <t>2022-09</t>
        </is>
      </c>
      <c r="C20" s="4" t="inlineStr">
        <is>
          <t>2021-06</t>
        </is>
      </c>
    </row>
    <row r="21">
      <c r="A21" s="4" t="inlineStr">
        <is>
          <t>Zero Cost Collar Four [Member]</t>
        </is>
      </c>
    </row>
    <row r="22">
      <c r="A22" s="3" t="inlineStr">
        <is>
          <t>Derivative [Line Items]</t>
        </is>
      </c>
    </row>
    <row r="23">
      <c r="A23" s="4" t="inlineStr">
        <is>
          <t>Date of transaction</t>
        </is>
      </c>
      <c r="B23" s="4" t="inlineStr">
        <is>
          <t>Aug. 13,
		2021</t>
        </is>
      </c>
    </row>
    <row r="24">
      <c r="A24" s="4" t="inlineStr">
        <is>
          <t>Total notional amount</t>
        </is>
      </c>
      <c r="B24" s="6" t="n">
        <v>48000</v>
      </c>
    </row>
    <row r="25">
      <c r="A25" s="4" t="inlineStr">
        <is>
          <t>Month of settlement, start</t>
        </is>
      </c>
      <c r="B25" s="4" t="inlineStr">
        <is>
          <t>2022-01</t>
        </is>
      </c>
    </row>
    <row r="26">
      <c r="A26" s="4" t="inlineStr">
        <is>
          <t>Month of settlement, end</t>
        </is>
      </c>
      <c r="B26" s="4" t="inlineStr">
        <is>
          <t>2022-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7" customWidth="1" min="6" max="6"/>
    <col width="24" customWidth="1" min="7" max="7"/>
    <col width="55" customWidth="1" min="8" max="8"/>
  </cols>
  <sheetData>
    <row r="1">
      <c r="A1" s="1" t="inlineStr">
        <is>
          <t>CONSOLIDATED STATEMENTS OF CHANGES IN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Deficit) [Member]</t>
        </is>
      </c>
      <c r="G1" s="2" t="inlineStr">
        <is>
          <t>Treasury Stock [Member]</t>
        </is>
      </c>
      <c r="H1" s="2" t="inlineStr">
        <is>
          <t>Accumulated Other Comprehensive Income (Loss) [Member]</t>
        </is>
      </c>
    </row>
    <row r="2">
      <c r="A2" s="4" t="inlineStr">
        <is>
          <t>Balance beginning at Dec. 31, 2019</t>
        </is>
      </c>
      <c r="B2" s="6" t="n">
        <v>-14981</v>
      </c>
      <c r="D2" s="6" t="n">
        <v>439</v>
      </c>
      <c r="E2" s="6" t="n">
        <v>152404</v>
      </c>
      <c r="F2" s="6" t="n">
        <v>-58131</v>
      </c>
      <c r="G2" s="6" t="n">
        <v>-107033</v>
      </c>
      <c r="H2" s="6" t="n">
        <v>-2660</v>
      </c>
    </row>
    <row r="3">
      <c r="A3" s="4" t="inlineStr">
        <is>
          <t>Balance, Shares beginning at Dec. 31, 2019</t>
        </is>
      </c>
      <c r="C3" s="5" t="n">
        <v>34800312</v>
      </c>
    </row>
    <row r="4">
      <c r="A4" s="4" t="inlineStr">
        <is>
          <t>Stock-based compensation</t>
        </is>
      </c>
      <c r="B4" s="5" t="n">
        <v>4754</v>
      </c>
      <c r="E4" s="5" t="n">
        <v>4754</v>
      </c>
    </row>
    <row r="5">
      <c r="A5" s="4" t="inlineStr">
        <is>
          <t>Exercise of stock options</t>
        </is>
      </c>
      <c r="B5" s="5" t="n">
        <v>2690</v>
      </c>
      <c r="D5" s="5" t="n">
        <v>4</v>
      </c>
      <c r="E5" s="5" t="n">
        <v>2686</v>
      </c>
    </row>
    <row r="6">
      <c r="A6" s="4" t="inlineStr">
        <is>
          <t>Exercise of stock options, Shares</t>
        </is>
      </c>
      <c r="C6" s="5" t="n">
        <v>375643</v>
      </c>
    </row>
    <row r="7">
      <c r="A7" s="4" t="inlineStr">
        <is>
          <t>Settlement of restricted stock units</t>
        </is>
      </c>
      <c r="D7" s="5" t="n">
        <v>4</v>
      </c>
      <c r="E7" s="5" t="n">
        <v>-4</v>
      </c>
    </row>
    <row r="8">
      <c r="A8" s="4" t="inlineStr">
        <is>
          <t>Settlement of restricted stock units, Shares</t>
        </is>
      </c>
      <c r="C8" s="5" t="n">
        <v>367759</v>
      </c>
    </row>
    <row r="9">
      <c r="A9" s="4" t="inlineStr">
        <is>
          <t>Acquisition of treasury stock</t>
        </is>
      </c>
      <c r="B9" s="5" t="n">
        <v>-616</v>
      </c>
      <c r="G9" s="5" t="n">
        <v>-616</v>
      </c>
    </row>
    <row r="10">
      <c r="A10" s="4" t="inlineStr">
        <is>
          <t>Acquisition of treasury stock, Shares</t>
        </is>
      </c>
      <c r="C10" s="5" t="n">
        <v>-53994</v>
      </c>
    </row>
    <row r="11">
      <c r="A11" s="4" t="inlineStr">
        <is>
          <t>Other comprehensive income (loss), net</t>
        </is>
      </c>
      <c r="B11" s="5" t="n">
        <v>8073</v>
      </c>
      <c r="H11" s="5" t="n">
        <v>8073</v>
      </c>
    </row>
    <row r="12">
      <c r="A12" s="4" t="inlineStr">
        <is>
          <t>Net income</t>
        </is>
      </c>
      <c r="B12" s="5" t="n">
        <v>278384</v>
      </c>
      <c r="F12" s="5" t="n">
        <v>278384</v>
      </c>
    </row>
    <row r="13">
      <c r="A13" s="4" t="inlineStr">
        <is>
          <t>Balance ending at Sep. 30, 2020</t>
        </is>
      </c>
      <c r="B13" s="5" t="n">
        <v>278304</v>
      </c>
      <c r="D13" s="5" t="n">
        <v>447</v>
      </c>
      <c r="E13" s="5" t="n">
        <v>159840</v>
      </c>
      <c r="F13" s="5" t="n">
        <v>220253</v>
      </c>
      <c r="G13" s="5" t="n">
        <v>-107649</v>
      </c>
      <c r="H13" s="5" t="n">
        <v>5413</v>
      </c>
    </row>
    <row r="14">
      <c r="A14" s="4" t="inlineStr">
        <is>
          <t>Balance, Shares ending at Sep. 30, 2020</t>
        </is>
      </c>
      <c r="C14" s="5" t="n">
        <v>35489720</v>
      </c>
    </row>
    <row r="15">
      <c r="A15" s="4" t="inlineStr">
        <is>
          <t>Balance beginning at Jun. 30, 2020</t>
        </is>
      </c>
      <c r="B15" s="5" t="n">
        <v>6175</v>
      </c>
      <c r="D15" s="5" t="n">
        <v>443</v>
      </c>
      <c r="E15" s="5" t="n">
        <v>155591</v>
      </c>
      <c r="F15" s="5" t="n">
        <v>-52709</v>
      </c>
      <c r="G15" s="5" t="n">
        <v>-107649</v>
      </c>
      <c r="H15" s="5" t="n">
        <v>10499</v>
      </c>
    </row>
    <row r="16">
      <c r="A16" s="4" t="inlineStr">
        <is>
          <t>Balance, Shares beginning at Jun. 30, 2020</t>
        </is>
      </c>
      <c r="C16" s="5" t="n">
        <v>35143033</v>
      </c>
    </row>
    <row r="17">
      <c r="A17" s="4" t="inlineStr">
        <is>
          <t>Stock-based compensation</t>
        </is>
      </c>
      <c r="B17" s="5" t="n">
        <v>2226</v>
      </c>
      <c r="E17" s="5" t="n">
        <v>2226</v>
      </c>
    </row>
    <row r="18">
      <c r="A18" s="4" t="inlineStr">
        <is>
          <t>Exercise of stock options</t>
        </is>
      </c>
      <c r="B18" s="5" t="n">
        <v>2027</v>
      </c>
      <c r="D18" s="5" t="n">
        <v>3</v>
      </c>
      <c r="E18" s="5" t="n">
        <v>2024</v>
      </c>
    </row>
    <row r="19">
      <c r="A19" s="4" t="inlineStr">
        <is>
          <t>Exercise of stock options, Shares</t>
        </is>
      </c>
      <c r="C19" s="5" t="n">
        <v>287292</v>
      </c>
    </row>
    <row r="20">
      <c r="A20" s="4" t="inlineStr">
        <is>
          <t>Settlement of restricted stock units</t>
        </is>
      </c>
      <c r="D20" s="5" t="n">
        <v>1</v>
      </c>
      <c r="E20" s="5" t="n">
        <v>-1</v>
      </c>
    </row>
    <row r="21">
      <c r="A21" s="4" t="inlineStr">
        <is>
          <t>Settlement of restricted stock units, Shares</t>
        </is>
      </c>
      <c r="C21" s="5" t="n">
        <v>59395</v>
      </c>
    </row>
    <row r="22">
      <c r="A22" s="4" t="inlineStr">
        <is>
          <t>Other comprehensive income (loss), net</t>
        </is>
      </c>
      <c r="B22" s="5" t="n">
        <v>-5086</v>
      </c>
      <c r="H22" s="5" t="n">
        <v>-5086</v>
      </c>
    </row>
    <row r="23">
      <c r="A23" s="4" t="inlineStr">
        <is>
          <t>Net income</t>
        </is>
      </c>
      <c r="B23" s="5" t="n">
        <v>272962</v>
      </c>
      <c r="F23" s="5" t="n">
        <v>272962</v>
      </c>
    </row>
    <row r="24">
      <c r="A24" s="4" t="inlineStr">
        <is>
          <t>Balance ending at Sep. 30, 2020</t>
        </is>
      </c>
      <c r="B24" s="5" t="n">
        <v>278304</v>
      </c>
      <c r="D24" s="5" t="n">
        <v>447</v>
      </c>
      <c r="E24" s="5" t="n">
        <v>159840</v>
      </c>
      <c r="F24" s="5" t="n">
        <v>220253</v>
      </c>
      <c r="G24" s="5" t="n">
        <v>-107649</v>
      </c>
      <c r="H24" s="5" t="n">
        <v>5413</v>
      </c>
    </row>
    <row r="25">
      <c r="A25" s="4" t="inlineStr">
        <is>
          <t>Balance, Shares ending at Sep. 30, 2020</t>
        </is>
      </c>
      <c r="C25" s="5" t="n">
        <v>35489720</v>
      </c>
    </row>
    <row r="26">
      <c r="A26" s="4" t="inlineStr">
        <is>
          <t>Balance beginning at Dec. 31, 2020</t>
        </is>
      </c>
      <c r="B26" s="6" t="n">
        <v>345600</v>
      </c>
      <c r="D26" s="5" t="n">
        <v>450</v>
      </c>
      <c r="E26" s="5" t="n">
        <v>163010</v>
      </c>
      <c r="F26" s="5" t="n">
        <v>286834</v>
      </c>
      <c r="G26" s="5" t="n">
        <v>-108397</v>
      </c>
      <c r="H26" s="5" t="n">
        <v>3703</v>
      </c>
    </row>
    <row r="27">
      <c r="A27" s="4" t="inlineStr">
        <is>
          <t>Balance, Shares beginning at Dec. 31, 2020</t>
        </is>
      </c>
      <c r="B27" s="5" t="n">
        <v>35783347</v>
      </c>
      <c r="C27" s="5" t="n">
        <v>35783347</v>
      </c>
    </row>
    <row r="28">
      <c r="A28" s="4" t="inlineStr">
        <is>
          <t>Stock-based compensation</t>
        </is>
      </c>
      <c r="B28" s="6" t="n">
        <v>6056</v>
      </c>
      <c r="E28" s="5" t="n">
        <v>6056</v>
      </c>
    </row>
    <row r="29">
      <c r="A29" s="4" t="inlineStr">
        <is>
          <t>Exchange of exchangeable senior notes into common stock</t>
        </is>
      </c>
      <c r="B29" s="5" t="n">
        <v>83740000</v>
      </c>
      <c r="C29" s="5" t="n">
        <v>10144131</v>
      </c>
    </row>
    <row r="30">
      <c r="A30" s="4" t="inlineStr">
        <is>
          <t>Exchange of exchangeable senior notes</t>
        </is>
      </c>
      <c r="B30" s="6" t="n">
        <v>83740</v>
      </c>
      <c r="D30" s="5" t="n">
        <v>101</v>
      </c>
      <c r="E30" s="5" t="n">
        <v>83639</v>
      </c>
    </row>
    <row r="31">
      <c r="A31" s="4" t="inlineStr">
        <is>
          <t>Exercise of stock options</t>
        </is>
      </c>
      <c r="B31" s="5" t="n">
        <v>3920</v>
      </c>
      <c r="D31" s="5" t="n">
        <v>3</v>
      </c>
      <c r="E31" s="5" t="n">
        <v>3917</v>
      </c>
    </row>
    <row r="32">
      <c r="A32" s="4" t="inlineStr">
        <is>
          <t>Exercise of stock options, Shares</t>
        </is>
      </c>
      <c r="C32" s="5" t="n">
        <v>289704</v>
      </c>
    </row>
    <row r="33">
      <c r="A33" s="4" t="inlineStr">
        <is>
          <t>Settlement of restricted stock units</t>
        </is>
      </c>
      <c r="D33" s="5" t="n">
        <v>3</v>
      </c>
      <c r="E33" s="5" t="n">
        <v>-3</v>
      </c>
    </row>
    <row r="34">
      <c r="A34" s="4" t="inlineStr">
        <is>
          <t>Settlement of restricted stock units, Shares</t>
        </is>
      </c>
      <c r="C34" s="5" t="n">
        <v>299162</v>
      </c>
    </row>
    <row r="35">
      <c r="A35" s="4" t="inlineStr">
        <is>
          <t>Acquisition of treasury stock</t>
        </is>
      </c>
      <c r="B35" s="5" t="n">
        <v>-1010</v>
      </c>
      <c r="G35" s="5" t="n">
        <v>-1010</v>
      </c>
    </row>
    <row r="36">
      <c r="A36" s="4" t="inlineStr">
        <is>
          <t>Acquisition of treasury stock, Shares</t>
        </is>
      </c>
      <c r="C36" s="5" t="n">
        <v>-51455</v>
      </c>
    </row>
    <row r="37">
      <c r="A37" s="4" t="inlineStr">
        <is>
          <t>Other comprehensive income (loss), net</t>
        </is>
      </c>
      <c r="B37" s="5" t="n">
        <v>-8106</v>
      </c>
      <c r="H37" s="5" t="n">
        <v>-8106</v>
      </c>
    </row>
    <row r="38">
      <c r="A38" s="4" t="inlineStr">
        <is>
          <t>Net income</t>
        </is>
      </c>
      <c r="B38" s="5" t="n">
        <v>3097</v>
      </c>
      <c r="F38" s="5" t="n">
        <v>3097</v>
      </c>
    </row>
    <row r="39">
      <c r="A39" s="4" t="inlineStr">
        <is>
          <t>Balance ending at Sep. 30, 2021</t>
        </is>
      </c>
      <c r="B39" s="6" t="n">
        <v>433297</v>
      </c>
      <c r="D39" s="5" t="n">
        <v>557</v>
      </c>
      <c r="E39" s="5" t="n">
        <v>256619</v>
      </c>
      <c r="F39" s="5" t="n">
        <v>289931</v>
      </c>
      <c r="G39" s="5" t="n">
        <v>-109407</v>
      </c>
      <c r="H39" s="5" t="n">
        <v>-4403</v>
      </c>
    </row>
    <row r="40">
      <c r="A40" s="4" t="inlineStr">
        <is>
          <t>Balance, Shares ending at Sep. 30, 2021</t>
        </is>
      </c>
      <c r="B40" s="5" t="n">
        <v>46464889</v>
      </c>
      <c r="C40" s="5" t="n">
        <v>46464889</v>
      </c>
    </row>
    <row r="41">
      <c r="A41" s="4" t="inlineStr">
        <is>
          <t>Balance beginning at Jun. 30, 2021</t>
        </is>
      </c>
      <c r="B41" s="6" t="n">
        <v>422631</v>
      </c>
      <c r="D41" s="5" t="n">
        <v>556</v>
      </c>
      <c r="E41" s="5" t="n">
        <v>253244</v>
      </c>
      <c r="F41" s="5" t="n">
        <v>279163</v>
      </c>
      <c r="G41" s="5" t="n">
        <v>-109407</v>
      </c>
      <c r="H41" s="5" t="n">
        <v>-925</v>
      </c>
    </row>
    <row r="42">
      <c r="A42" s="4" t="inlineStr">
        <is>
          <t>Balance, Shares beginning at Jun. 30, 2021</t>
        </is>
      </c>
      <c r="C42" s="5" t="n">
        <v>46350945</v>
      </c>
    </row>
    <row r="43">
      <c r="A43" s="4" t="inlineStr">
        <is>
          <t>Stock-based compensation</t>
        </is>
      </c>
      <c r="B43" s="5" t="n">
        <v>2005</v>
      </c>
      <c r="E43" s="5" t="n">
        <v>2005</v>
      </c>
    </row>
    <row r="44">
      <c r="A44" s="4" t="inlineStr">
        <is>
          <t>Exercise of stock options</t>
        </is>
      </c>
      <c r="B44" s="5" t="n">
        <v>1371</v>
      </c>
      <c r="D44" s="5" t="n">
        <v>1</v>
      </c>
      <c r="E44" s="5" t="n">
        <v>1370</v>
      </c>
    </row>
    <row r="45">
      <c r="A45" s="4" t="inlineStr">
        <is>
          <t>Exercise of stock options, Shares</t>
        </is>
      </c>
      <c r="C45" s="5" t="n">
        <v>112944</v>
      </c>
    </row>
    <row r="46">
      <c r="A46" s="4" t="inlineStr">
        <is>
          <t>Settlement of restricted stock units</t>
        </is>
      </c>
      <c r="D46" s="5" t="n">
        <v>0</v>
      </c>
      <c r="E46" s="5" t="n">
        <v>0</v>
      </c>
    </row>
    <row r="47">
      <c r="A47" s="4" t="inlineStr">
        <is>
          <t>Settlement of restricted stock units, Shares</t>
        </is>
      </c>
      <c r="C47" s="5" t="n">
        <v>1000</v>
      </c>
    </row>
    <row r="48">
      <c r="A48" s="4" t="inlineStr">
        <is>
          <t>Other comprehensive income (loss), net</t>
        </is>
      </c>
      <c r="B48" s="5" t="n">
        <v>-3478</v>
      </c>
      <c r="H48" s="5" t="n">
        <v>-3478</v>
      </c>
    </row>
    <row r="49">
      <c r="A49" s="4" t="inlineStr">
        <is>
          <t>Net income</t>
        </is>
      </c>
      <c r="B49" s="5" t="n">
        <v>10768</v>
      </c>
      <c r="F49" s="5" t="n">
        <v>10768</v>
      </c>
    </row>
    <row r="50">
      <c r="A50" s="4" t="inlineStr">
        <is>
          <t>Balance ending at Sep. 30, 2021</t>
        </is>
      </c>
      <c r="B50" s="6" t="n">
        <v>433297</v>
      </c>
      <c r="D50" s="6" t="n">
        <v>557</v>
      </c>
      <c r="E50" s="6" t="n">
        <v>256619</v>
      </c>
      <c r="F50" s="6" t="n">
        <v>289931</v>
      </c>
      <c r="G50" s="6" t="n">
        <v>-109407</v>
      </c>
      <c r="H50" s="6" t="n">
        <v>-4403</v>
      </c>
    </row>
    <row r="51">
      <c r="A51" s="4" t="inlineStr">
        <is>
          <t>Balance, Shares ending at Sep. 30, 2021</t>
        </is>
      </c>
      <c r="B51" s="5" t="n">
        <v>46464889</v>
      </c>
      <c r="C51" s="5" t="n">
        <v>46464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Sep. 30, 2021</t>
        </is>
      </c>
      <c r="C1" s="2" t="inlineStr">
        <is>
          <t>Dec. 31, 2020</t>
        </is>
      </c>
    </row>
    <row r="2">
      <c r="A2" s="3" t="inlineStr">
        <is>
          <t>Asset Derivatives:</t>
        </is>
      </c>
    </row>
    <row r="3">
      <c r="A3" s="4" t="inlineStr">
        <is>
          <t>Other current assets</t>
        </is>
      </c>
      <c r="C3" s="6" t="n">
        <v>2036</v>
      </c>
    </row>
    <row r="4">
      <c r="A4" s="3" t="inlineStr">
        <is>
          <t>Liability Derivatives:</t>
        </is>
      </c>
    </row>
    <row r="5">
      <c r="A5" s="4" t="inlineStr">
        <is>
          <t>Other current liabilities</t>
        </is>
      </c>
      <c r="B5" s="6" t="n">
        <v>3453</v>
      </c>
      <c r="C5" s="5" t="n">
        <v>195</v>
      </c>
    </row>
    <row r="6">
      <c r="A6" s="4" t="inlineStr">
        <is>
          <t>Other Current Assets [Member]</t>
        </is>
      </c>
    </row>
    <row r="7">
      <c r="A7" s="3" t="inlineStr">
        <is>
          <t>Asset Derivatives:</t>
        </is>
      </c>
    </row>
    <row r="8">
      <c r="A8" s="4" t="inlineStr">
        <is>
          <t>Other current assets</t>
        </is>
      </c>
      <c r="C8" s="5" t="n">
        <v>2036</v>
      </c>
    </row>
    <row r="9">
      <c r="A9" s="4" t="inlineStr">
        <is>
          <t>Other Current Liabilities [Member]</t>
        </is>
      </c>
    </row>
    <row r="10">
      <c r="A10" s="3" t="inlineStr">
        <is>
          <t>Liability Derivatives:</t>
        </is>
      </c>
    </row>
    <row r="11">
      <c r="A11" s="4" t="inlineStr">
        <is>
          <t>Other current liabilities</t>
        </is>
      </c>
      <c r="B11" s="5" t="n">
        <v>3196</v>
      </c>
      <c r="C11" s="6" t="n">
        <v>195</v>
      </c>
    </row>
    <row r="12">
      <c r="A12" s="4" t="inlineStr">
        <is>
          <t>Other Noncurrent Liabilities [Member]</t>
        </is>
      </c>
    </row>
    <row r="13">
      <c r="A13" s="3" t="inlineStr">
        <is>
          <t>Liability Derivatives:</t>
        </is>
      </c>
    </row>
    <row r="14">
      <c r="A14" s="4" t="inlineStr">
        <is>
          <t>Other current liabilities</t>
        </is>
      </c>
      <c r="B14" s="6" t="n">
        <v>2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Zero Cost Collars [Member] - USD ($) $ in Thousands</t>
        </is>
      </c>
      <c r="B1" s="2" t="inlineStr">
        <is>
          <t>Sep. 30, 2021</t>
        </is>
      </c>
      <c r="C1" s="2" t="inlineStr">
        <is>
          <t>Dec. 31, 2020</t>
        </is>
      </c>
    </row>
    <row r="2">
      <c r="A2" s="3" t="inlineStr">
        <is>
          <t>Asset Derivatives:</t>
        </is>
      </c>
    </row>
    <row r="3">
      <c r="A3" s="4" t="inlineStr">
        <is>
          <t>Asset Derivatives, Gross amounts of recognized assets/liabilities</t>
        </is>
      </c>
      <c r="C3" s="6" t="n">
        <v>2036</v>
      </c>
    </row>
    <row r="4">
      <c r="A4" s="4" t="inlineStr">
        <is>
          <t>Asset Derivatives, Gross amounts offset in the balance sheets</t>
        </is>
      </c>
      <c r="C4" s="5" t="n">
        <v>0</v>
      </c>
    </row>
    <row r="5">
      <c r="A5" s="4" t="inlineStr">
        <is>
          <t>Asset Derivatives, Net amounts of assets/liabilities presented in the balance sheets</t>
        </is>
      </c>
      <c r="C5" s="5" t="n">
        <v>2036</v>
      </c>
    </row>
    <row r="6">
      <c r="A6" s="4" t="inlineStr">
        <is>
          <t>Asset Derivatives, Gross amounts not offset in the balance sheets, Financial instruments</t>
        </is>
      </c>
      <c r="C6" s="5" t="n">
        <v>0</v>
      </c>
    </row>
    <row r="7">
      <c r="A7" s="4" t="inlineStr">
        <is>
          <t>Asset Derivatives, Gross amounts not offset in the balance sheets, Cash collateral pledged</t>
        </is>
      </c>
      <c r="C7" s="5" t="n">
        <v>0</v>
      </c>
    </row>
    <row r="8">
      <c r="A8" s="4" t="inlineStr">
        <is>
          <t>Asset Derivatives, Net amount</t>
        </is>
      </c>
      <c r="C8" s="5" t="n">
        <v>2036</v>
      </c>
    </row>
    <row r="9">
      <c r="A9" s="3" t="inlineStr">
        <is>
          <t>Liability Derivatives:</t>
        </is>
      </c>
    </row>
    <row r="10">
      <c r="A10" s="4" t="inlineStr">
        <is>
          <t>Liability Derivatives, Gross amounts of recognized liabilities</t>
        </is>
      </c>
      <c r="B10" s="6" t="n">
        <v>3453</v>
      </c>
      <c r="C10" s="5" t="n">
        <v>195</v>
      </c>
    </row>
    <row r="11">
      <c r="A11" s="4" t="inlineStr">
        <is>
          <t>Liability Derivatives, Gross amounts offset in the balance sheets</t>
        </is>
      </c>
      <c r="B11" s="5" t="n">
        <v>0</v>
      </c>
      <c r="C11" s="5" t="n">
        <v>0</v>
      </c>
    </row>
    <row r="12">
      <c r="A12" s="4" t="inlineStr">
        <is>
          <t>Liability Derivatives, Net amounts of liabilities presented in the balance sheets</t>
        </is>
      </c>
      <c r="B12" s="5" t="n">
        <v>3453</v>
      </c>
      <c r="C12" s="5" t="n">
        <v>195</v>
      </c>
    </row>
    <row r="13">
      <c r="A13" s="4" t="inlineStr">
        <is>
          <t>Liability Derivatives, Gross amounts not offset in the balance sheets, Financial instruments</t>
        </is>
      </c>
      <c r="B13" s="5" t="n">
        <v>0</v>
      </c>
      <c r="C13" s="5" t="n">
        <v>0</v>
      </c>
    </row>
    <row r="14">
      <c r="A14" s="4" t="inlineStr">
        <is>
          <t>Liability Derivatives, Gross amounts not offset in the balance sheets, Cash collateral pledged</t>
        </is>
      </c>
      <c r="B14" s="5" t="n">
        <v>-2720</v>
      </c>
      <c r="C14" s="5" t="n">
        <v>0</v>
      </c>
    </row>
    <row r="15">
      <c r="A15" s="4" t="inlineStr">
        <is>
          <t>Liability Derivatives, Net amount after master netting</t>
        </is>
      </c>
      <c r="B15" s="6" t="n">
        <v>733</v>
      </c>
      <c r="C15" s="6" t="n">
        <v>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 Instruments on Consolidated Statement of Operations (Detail) - Zero Cost Collars [Member] - Cash Flow Hedg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Loss) Recognized in AOCI on Derivatives (Effective Portion)</t>
        </is>
      </c>
      <c r="B4" s="6" t="n">
        <v>-3271</v>
      </c>
      <c r="C4" s="6" t="n">
        <v>1390</v>
      </c>
      <c r="D4" s="6" t="n">
        <v>-4964</v>
      </c>
      <c r="E4" s="6" t="n">
        <v>-1410</v>
      </c>
    </row>
    <row r="5">
      <c r="A5" s="4" t="inlineStr">
        <is>
          <t>Other income, net [Member]</t>
        </is>
      </c>
    </row>
    <row r="6">
      <c r="A6" s="3" t="inlineStr">
        <is>
          <t>Derivative [Line Items]</t>
        </is>
      </c>
    </row>
    <row r="7">
      <c r="A7" s="4" t="inlineStr">
        <is>
          <t>Amount of Loss Recognized in Statement of Operations on Derivatives (Ineffective Portion)</t>
        </is>
      </c>
      <c r="B7" s="5" t="n">
        <v>237</v>
      </c>
      <c r="C7" s="5" t="n">
        <v>50</v>
      </c>
      <c r="D7" s="5" t="n">
        <v>94</v>
      </c>
      <c r="E7" s="5" t="n">
        <v>222</v>
      </c>
    </row>
    <row r="8">
      <c r="A8" s="4" t="inlineStr">
        <is>
          <t>Net Sales [Member]</t>
        </is>
      </c>
    </row>
    <row r="9">
      <c r="A9" s="3" t="inlineStr">
        <is>
          <t>Derivative [Line Items]</t>
        </is>
      </c>
    </row>
    <row r="10">
      <c r="A10" s="4" t="inlineStr">
        <is>
          <t>Amount of Gain (Loss) Reclassified from AOCI into Statement of Operations (Effective Portion)</t>
        </is>
      </c>
      <c r="B10" s="6" t="n">
        <v>-653</v>
      </c>
      <c r="C10" s="6" t="n">
        <v>-41</v>
      </c>
      <c r="D10" s="6" t="n">
        <v>333</v>
      </c>
      <c r="E10" s="6" t="n">
        <v>-2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s) - Zero Cost Collar And Forward Contracts [Member] - USD ($) $ in Thousands</t>
        </is>
      </c>
      <c r="B1" s="2" t="inlineStr">
        <is>
          <t>Sep. 30, 2021</t>
        </is>
      </c>
      <c r="C1" s="2" t="inlineStr">
        <is>
          <t>Dec. 31, 2020</t>
        </is>
      </c>
    </row>
    <row r="2">
      <c r="A2" s="3" t="inlineStr">
        <is>
          <t>Deposit Assets [Line Items]</t>
        </is>
      </c>
    </row>
    <row r="3">
      <c r="A3" s="4" t="inlineStr">
        <is>
          <t>Margin Deposit Assets</t>
        </is>
      </c>
      <c r="B3" s="6" t="n">
        <v>1000</v>
      </c>
      <c r="C3" s="6" t="n">
        <v>5250</v>
      </c>
    </row>
    <row r="4">
      <c r="A4" s="4" t="inlineStr">
        <is>
          <t>DB</t>
        </is>
      </c>
    </row>
    <row r="5">
      <c r="A5" s="3" t="inlineStr">
        <is>
          <t>Deposit Assets [Line Items]</t>
        </is>
      </c>
    </row>
    <row r="6">
      <c r="A6" s="4" t="inlineStr">
        <is>
          <t>Margin Deposit Assets</t>
        </is>
      </c>
      <c r="B6" s="5" t="n">
        <v>0</v>
      </c>
      <c r="C6" s="5" t="n">
        <v>1000</v>
      </c>
    </row>
    <row r="7">
      <c r="A7" s="4" t="inlineStr">
        <is>
          <t>NFIK</t>
        </is>
      </c>
    </row>
    <row r="8">
      <c r="A8" s="3" t="inlineStr">
        <is>
          <t>Deposit Assets [Line Items]</t>
        </is>
      </c>
    </row>
    <row r="9">
      <c r="A9" s="4" t="inlineStr">
        <is>
          <t>Margin Deposit Assets</t>
        </is>
      </c>
      <c r="B9" s="5" t="n">
        <v>0</v>
      </c>
      <c r="C9" s="5" t="n">
        <v>3250</v>
      </c>
    </row>
    <row r="10">
      <c r="A10" s="4" t="inlineStr">
        <is>
          <t>SC</t>
        </is>
      </c>
    </row>
    <row r="11">
      <c r="A11" s="3" t="inlineStr">
        <is>
          <t>Deposit Assets [Line Items]</t>
        </is>
      </c>
    </row>
    <row r="12">
      <c r="A12" s="4" t="inlineStr">
        <is>
          <t>Margin Deposit Assets</t>
        </is>
      </c>
      <c r="B12" s="6" t="n">
        <v>1000</v>
      </c>
      <c r="C12" s="6"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Measurements - Additional Information (Detail) - USD ($) $ in Thousands</t>
        </is>
      </c>
      <c r="B1" s="2" t="inlineStr">
        <is>
          <t>Jan. 17, 2017</t>
        </is>
      </c>
      <c r="C1" s="2" t="inlineStr">
        <is>
          <t>Sep. 30, 2021</t>
        </is>
      </c>
      <c r="D1" s="2" t="inlineStr">
        <is>
          <t>Dec. 31, 2020</t>
        </is>
      </c>
      <c r="E1" s="2" t="inlineStr">
        <is>
          <t>Sep. 30, 2020</t>
        </is>
      </c>
      <c r="F1" s="2" t="inlineStr">
        <is>
          <t>Feb. 28, 2019</t>
        </is>
      </c>
      <c r="G1" s="2" t="inlineStr">
        <is>
          <t>Dec. 31, 2018</t>
        </is>
      </c>
    </row>
    <row r="2">
      <c r="A2" s="4" t="inlineStr">
        <is>
          <t>5.0% Exchangeable Senior Notes due March 2021 [Member] | Exchangeable Senior Notes [Member]</t>
        </is>
      </c>
    </row>
    <row r="3">
      <c r="A3" s="3" t="inlineStr">
        <is>
          <t>Fair Value, Assets and Liabilities Measured on Recurring and Nonrecurring Basis [Line Items]</t>
        </is>
      </c>
    </row>
    <row r="4">
      <c r="A4" s="4" t="inlineStr">
        <is>
          <t>Interest rate</t>
        </is>
      </c>
      <c r="B4" s="4" t="inlineStr">
        <is>
          <t>5.00%</t>
        </is>
      </c>
      <c r="C4" s="4" t="inlineStr">
        <is>
          <t>5.00%</t>
        </is>
      </c>
      <c r="D4" s="4" t="inlineStr">
        <is>
          <t>5.00%</t>
        </is>
      </c>
      <c r="E4" s="4" t="inlineStr">
        <is>
          <t>5.00%</t>
        </is>
      </c>
    </row>
    <row r="5">
      <c r="A5" s="4" t="inlineStr">
        <is>
          <t>Due date</t>
        </is>
      </c>
      <c r="B5" s="4" t="inlineStr">
        <is>
          <t>Mar. 1,
		2021</t>
        </is>
      </c>
      <c r="C5" s="4" t="inlineStr">
        <is>
          <t>Mar. 1,
		2021</t>
        </is>
      </c>
      <c r="D5" s="4" t="inlineStr">
        <is>
          <t>Mar. 1,
		2021</t>
        </is>
      </c>
    </row>
    <row r="6">
      <c r="A6" s="4" t="inlineStr">
        <is>
          <t>Aggregate principal amount</t>
        </is>
      </c>
      <c r="B6" s="6" t="n">
        <v>86250</v>
      </c>
    </row>
    <row r="7">
      <c r="A7" s="4" t="inlineStr">
        <is>
          <t>Debt issuance costs paid</t>
        </is>
      </c>
      <c r="B7" s="6" t="n">
        <v>5902</v>
      </c>
    </row>
    <row r="8">
      <c r="A8" s="4" t="inlineStr">
        <is>
          <t>Principal Repurchase Amount Of Exchangeable Notes</t>
        </is>
      </c>
      <c r="F8" s="6" t="n">
        <v>920</v>
      </c>
      <c r="G8" s="6" t="n">
        <v>1590</v>
      </c>
    </row>
    <row r="9">
      <c r="A9" s="4" t="inlineStr">
        <is>
          <t>Other Asset Class [Member] | Fair Value, Measurements, Nonrecurring [Member]</t>
        </is>
      </c>
    </row>
    <row r="10">
      <c r="A10" s="3" t="inlineStr">
        <is>
          <t>Fair Value, Assets and Liabilities Measured on Recurring and Nonrecurring Basis [Line Items]</t>
        </is>
      </c>
    </row>
    <row r="11">
      <c r="A11" s="4" t="inlineStr">
        <is>
          <t>Assets fair value on non-recurring basis</t>
        </is>
      </c>
      <c r="C11" s="6" t="n">
        <v>0</v>
      </c>
      <c r="E11" s="6" t="n">
        <v>0</v>
      </c>
    </row>
    <row r="12">
      <c r="A12" s="4" t="inlineStr">
        <is>
          <t>Liabilities fair value on non-recurring basis</t>
        </is>
      </c>
      <c r="C12" s="6" t="n">
        <v>0</v>
      </c>
      <c r="E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Sep. 30, 2021</t>
        </is>
      </c>
      <c r="C1" s="2" t="inlineStr">
        <is>
          <t>Dec. 31, 2020</t>
        </is>
      </c>
    </row>
    <row r="2">
      <c r="A2" s="4" t="inlineStr">
        <is>
          <t>Carrying Value [Member] | Other Current Assets [Member]</t>
        </is>
      </c>
    </row>
    <row r="3">
      <c r="A3" s="3" t="inlineStr">
        <is>
          <t>Assets:</t>
        </is>
      </c>
    </row>
    <row r="4">
      <c r="A4" s="4" t="inlineStr">
        <is>
          <t>Derivative assets</t>
        </is>
      </c>
      <c r="C4" s="6" t="n">
        <v>2036</v>
      </c>
    </row>
    <row r="5">
      <c r="A5" s="4" t="inlineStr">
        <is>
          <t>Carrying Value [Member] | Other Current Liabilities [Member]</t>
        </is>
      </c>
    </row>
    <row r="6">
      <c r="A6" s="3" t="inlineStr">
        <is>
          <t>Liabilities:</t>
        </is>
      </c>
    </row>
    <row r="7">
      <c r="A7" s="4" t="inlineStr">
        <is>
          <t>Derivative liabilities</t>
        </is>
      </c>
      <c r="B7" s="6" t="n">
        <v>3196</v>
      </c>
      <c r="C7" s="5" t="n">
        <v>195</v>
      </c>
    </row>
    <row r="8">
      <c r="A8" s="4" t="inlineStr">
        <is>
          <t>Carrying Value [Member] | Other Noncurrent Liabilities [Member]</t>
        </is>
      </c>
    </row>
    <row r="9">
      <c r="A9" s="3" t="inlineStr">
        <is>
          <t>Liabilities:</t>
        </is>
      </c>
    </row>
    <row r="10">
      <c r="A10" s="4" t="inlineStr">
        <is>
          <t>Derivative liabilities</t>
        </is>
      </c>
      <c r="B10" s="5" t="n">
        <v>257</v>
      </c>
    </row>
    <row r="11">
      <c r="A11" s="4" t="inlineStr">
        <is>
          <t>Estimate of Fair Value Measurement [Member] | Other Current Assets [Member]</t>
        </is>
      </c>
    </row>
    <row r="12">
      <c r="A12" s="3" t="inlineStr">
        <is>
          <t>Assets:</t>
        </is>
      </c>
    </row>
    <row r="13">
      <c r="A13" s="4" t="inlineStr">
        <is>
          <t>Derivative assets</t>
        </is>
      </c>
      <c r="C13" s="5" t="n">
        <v>2036</v>
      </c>
    </row>
    <row r="14">
      <c r="A14" s="4" t="inlineStr">
        <is>
          <t>Estimate of Fair Value Measurement [Member] | Other Current Liabilities [Member]</t>
        </is>
      </c>
    </row>
    <row r="15">
      <c r="A15" s="3" t="inlineStr">
        <is>
          <t>Liabilities:</t>
        </is>
      </c>
    </row>
    <row r="16">
      <c r="A16" s="4" t="inlineStr">
        <is>
          <t>Derivative liabilities</t>
        </is>
      </c>
      <c r="B16" s="5" t="n">
        <v>3196</v>
      </c>
      <c r="C16" s="5" t="n">
        <v>195</v>
      </c>
    </row>
    <row r="17">
      <c r="A17" s="4" t="inlineStr">
        <is>
          <t>Estimate of Fair Value Measurement [Member] | Other Noncurrent Liabilities [Member]</t>
        </is>
      </c>
    </row>
    <row r="18">
      <c r="A18" s="3" t="inlineStr">
        <is>
          <t>Liabilities:</t>
        </is>
      </c>
    </row>
    <row r="19">
      <c r="A19" s="4" t="inlineStr">
        <is>
          <t>Derivative liabilities</t>
        </is>
      </c>
      <c r="B19" s="5" t="n">
        <v>257</v>
      </c>
    </row>
    <row r="20">
      <c r="A20" s="4" t="inlineStr">
        <is>
          <t>Significant Other Observable Inputs (Level 2) [Member] | Other Current Assets [Member]</t>
        </is>
      </c>
    </row>
    <row r="21">
      <c r="A21" s="3" t="inlineStr">
        <is>
          <t>Assets:</t>
        </is>
      </c>
    </row>
    <row r="22">
      <c r="A22" s="4" t="inlineStr">
        <is>
          <t>Derivative assets</t>
        </is>
      </c>
      <c r="C22" s="5" t="n">
        <v>2036</v>
      </c>
    </row>
    <row r="23">
      <c r="A23" s="4" t="inlineStr">
        <is>
          <t>Significant Other Observable Inputs (Level 2) [Member] | Other Current Liabilities [Member]</t>
        </is>
      </c>
    </row>
    <row r="24">
      <c r="A24" s="3" t="inlineStr">
        <is>
          <t>Liabilities:</t>
        </is>
      </c>
    </row>
    <row r="25">
      <c r="A25" s="4" t="inlineStr">
        <is>
          <t>Derivative liabilities</t>
        </is>
      </c>
      <c r="B25" s="5" t="n">
        <v>3196</v>
      </c>
      <c r="C25" s="6" t="n">
        <v>195</v>
      </c>
    </row>
    <row r="26">
      <c r="A26" s="4" t="inlineStr">
        <is>
          <t>Significant Other Observable Inputs (Level 2) [Member] | Other Noncurrent Liabilities [Member]</t>
        </is>
      </c>
    </row>
    <row r="27">
      <c r="A27" s="3" t="inlineStr">
        <is>
          <t>Liabilities:</t>
        </is>
      </c>
    </row>
    <row r="28">
      <c r="A28" s="4" t="inlineStr">
        <is>
          <t>Derivative liabilities</t>
        </is>
      </c>
      <c r="B28" s="6" t="n">
        <v>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Long-term Borrowings (Detail) $ in Thousands</t>
        </is>
      </c>
      <c r="B1" s="2" t="inlineStr">
        <is>
          <t>Dec. 31, 2020USD ($)</t>
        </is>
      </c>
    </row>
    <row r="2">
      <c r="A2" s="3" t="inlineStr">
        <is>
          <t>Long-term Borrowings:</t>
        </is>
      </c>
    </row>
    <row r="3">
      <c r="A3" s="4" t="inlineStr">
        <is>
          <t>Carrying amount of senior notes</t>
        </is>
      </c>
      <c r="B3" s="6" t="n">
        <v>0</v>
      </c>
    </row>
    <row r="4">
      <c r="A4" s="4" t="inlineStr">
        <is>
          <t>5.0% Exchangeable Senior Notes due March 2021 [Member] | Exchangeable Senior Notes [Member] | Significant Other Observable Inputs (Level 2) [Member]</t>
        </is>
      </c>
    </row>
    <row r="5">
      <c r="A5" s="3" t="inlineStr">
        <is>
          <t>Long-term Borrowings:</t>
        </is>
      </c>
    </row>
    <row r="6">
      <c r="A6" s="4" t="inlineStr">
        <is>
          <t>Carrying amount of senior notes</t>
        </is>
      </c>
      <c r="B6" s="5" t="n">
        <v>83479</v>
      </c>
    </row>
    <row r="7">
      <c r="A7" s="4" t="inlineStr">
        <is>
          <t>Estimated fair value of senior notes</t>
        </is>
      </c>
      <c r="B7" s="6" t="n">
        <v>1454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 Schedule of Fair Value of Long-term Borrowings (Parenthetical) (Detail) - 5.0% Exchangeable Senior Notes due March 2021 [Member] - Exchangeable Senior Notes [Member]</t>
        </is>
      </c>
      <c r="B1" s="2" t="inlineStr">
        <is>
          <t>Jan. 17, 2017</t>
        </is>
      </c>
      <c r="C1" s="2" t="inlineStr">
        <is>
          <t>Sep. 30, 2021</t>
        </is>
      </c>
      <c r="D1" s="2" t="inlineStr">
        <is>
          <t>Dec. 31, 2020</t>
        </is>
      </c>
      <c r="E1" s="2" t="inlineStr">
        <is>
          <t>Sep. 30, 2020</t>
        </is>
      </c>
    </row>
    <row r="2">
      <c r="A2" s="3" t="inlineStr">
        <is>
          <t>Fair Value, Balance Sheet Grouping, Financial Statement Captions [Line Items]</t>
        </is>
      </c>
    </row>
    <row r="3">
      <c r="A3" s="4" t="inlineStr">
        <is>
          <t>Interest rate</t>
        </is>
      </c>
      <c r="B3" s="4" t="inlineStr">
        <is>
          <t>5.00%</t>
        </is>
      </c>
      <c r="C3" s="4" t="inlineStr">
        <is>
          <t>5.00%</t>
        </is>
      </c>
      <c r="D3" s="4" t="inlineStr">
        <is>
          <t>5.00%</t>
        </is>
      </c>
      <c r="E3" s="4" t="inlineStr">
        <is>
          <t>5.00%</t>
        </is>
      </c>
    </row>
    <row r="4">
      <c r="A4" s="4" t="inlineStr">
        <is>
          <t>Due date</t>
        </is>
      </c>
      <c r="B4" s="4" t="inlineStr">
        <is>
          <t>Mar. 1,
		2021</t>
        </is>
      </c>
      <c r="C4" s="4" t="inlineStr">
        <is>
          <t>Mar. 1,
		2021</t>
        </is>
      </c>
      <c r="D4" s="4" t="inlineStr">
        <is>
          <t>Mar. 1,
		202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Additional Information (Detail) - 5.0% Exchangeable Senior Notes due March 2021 [Member] - Exchangeable Senior Notes [Member] - USD ($) $ in Thousands</t>
        </is>
      </c>
      <c r="B1" s="2" t="inlineStr">
        <is>
          <t>Mar. 01, 2021</t>
        </is>
      </c>
      <c r="C1" s="2" t="inlineStr">
        <is>
          <t>Jan. 17, 2017</t>
        </is>
      </c>
      <c r="D1" s="2" t="inlineStr">
        <is>
          <t>Jan. 17, 2017</t>
        </is>
      </c>
      <c r="E1" s="2" t="inlineStr">
        <is>
          <t>Sep. 30, 2020</t>
        </is>
      </c>
      <c r="F1" s="2" t="inlineStr">
        <is>
          <t>Sep. 30, 2021</t>
        </is>
      </c>
      <c r="G1" s="2" t="inlineStr">
        <is>
          <t>Sep. 30, 2020</t>
        </is>
      </c>
      <c r="H1" s="2" t="inlineStr">
        <is>
          <t>Dec. 31, 2019</t>
        </is>
      </c>
      <c r="I1" s="2" t="inlineStr">
        <is>
          <t>Dec. 31, 2018</t>
        </is>
      </c>
      <c r="J1" s="2" t="inlineStr">
        <is>
          <t>Dec. 31, 2020</t>
        </is>
      </c>
      <c r="K1" s="2" t="inlineStr">
        <is>
          <t>Feb. 28, 2019</t>
        </is>
      </c>
    </row>
    <row r="2">
      <c r="A2" s="3" t="inlineStr">
        <is>
          <t>Debt Instrument [Line Items]</t>
        </is>
      </c>
    </row>
    <row r="3">
      <c r="A3" s="4" t="inlineStr">
        <is>
          <t>Aggregate principal amount</t>
        </is>
      </c>
      <c r="C3" s="6" t="n">
        <v>86250</v>
      </c>
      <c r="D3" s="6" t="n">
        <v>86250</v>
      </c>
    </row>
    <row r="4">
      <c r="A4" s="4" t="inlineStr">
        <is>
          <t>Interest rate</t>
        </is>
      </c>
      <c r="C4" s="4" t="inlineStr">
        <is>
          <t>5.00%</t>
        </is>
      </c>
      <c r="D4" s="4" t="inlineStr">
        <is>
          <t>5.00%</t>
        </is>
      </c>
      <c r="E4" s="4" t="inlineStr">
        <is>
          <t>5.00%</t>
        </is>
      </c>
      <c r="F4" s="4" t="inlineStr">
        <is>
          <t>5.00%</t>
        </is>
      </c>
      <c r="G4" s="4" t="inlineStr">
        <is>
          <t>5.00%</t>
        </is>
      </c>
      <c r="J4" s="4" t="inlineStr">
        <is>
          <t>5.00%</t>
        </is>
      </c>
    </row>
    <row r="5">
      <c r="A5" s="4" t="inlineStr">
        <is>
          <t>Aggregate principal amount of senior notes pricing</t>
        </is>
      </c>
      <c r="C5" s="4" t="inlineStr">
        <is>
          <t>5.00%</t>
        </is>
      </c>
    </row>
    <row r="6">
      <c r="A6" s="4" t="inlineStr">
        <is>
          <t>Conversion of converted notes, shares issued</t>
        </is>
      </c>
      <c r="B6" s="5" t="n">
        <v>10144131</v>
      </c>
    </row>
    <row r="7">
      <c r="A7" s="4" t="inlineStr">
        <is>
          <t>Debt issuance costs paid</t>
        </is>
      </c>
      <c r="D7" s="6" t="n">
        <v>5902</v>
      </c>
    </row>
    <row r="8">
      <c r="A8" s="4" t="inlineStr">
        <is>
          <t>Interest expense related to the Exchangeable Notes</t>
        </is>
      </c>
      <c r="E8" s="6" t="n">
        <v>1429</v>
      </c>
      <c r="F8" s="6" t="n">
        <v>958</v>
      </c>
      <c r="G8" s="6" t="n">
        <v>4720</v>
      </c>
    </row>
    <row r="9">
      <c r="A9" s="4" t="inlineStr">
        <is>
          <t>Debt Instrument, Repurchased Face Amount</t>
        </is>
      </c>
      <c r="I9" s="6" t="n">
        <v>1590</v>
      </c>
      <c r="K9" s="6" t="n">
        <v>920</v>
      </c>
    </row>
    <row r="10">
      <c r="A10" s="4" t="inlineStr">
        <is>
          <t>Loss on early extinguishment of long-term borrowings, net</t>
        </is>
      </c>
      <c r="H10" s="6" t="n">
        <v>63</v>
      </c>
      <c r="I10" s="6" t="n">
        <v>2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Components of Long-term Borrowings (Detail) $ in Thousands</t>
        </is>
      </c>
      <c r="B1" s="2" t="inlineStr">
        <is>
          <t>Dec. 31, 2020USD ($)</t>
        </is>
      </c>
    </row>
    <row r="2">
      <c r="A2" s="3" t="inlineStr">
        <is>
          <t>Debt Instrument [Line Items]</t>
        </is>
      </c>
    </row>
    <row r="3">
      <c r="A3" s="4" t="inlineStr">
        <is>
          <t>Less: unamortized discount and debt issuance costs</t>
        </is>
      </c>
      <c r="B3" s="6" t="n">
        <v>-261</v>
      </c>
    </row>
    <row r="4">
      <c r="A4" s="4" t="inlineStr">
        <is>
          <t>Total borrowings, net</t>
        </is>
      </c>
      <c r="B4" s="5" t="n">
        <v>83479</v>
      </c>
    </row>
    <row r="5">
      <c r="A5" s="4" t="inlineStr">
        <is>
          <t>Less: current portion of long-term borrowings, net</t>
        </is>
      </c>
      <c r="B5" s="5" t="n">
        <v>83479</v>
      </c>
    </row>
    <row r="6">
      <c r="A6" s="4" t="inlineStr">
        <is>
          <t>Long-term borrowings, net</t>
        </is>
      </c>
      <c r="B6" s="5" t="n">
        <v>0</v>
      </c>
    </row>
    <row r="7">
      <c r="A7" s="4" t="inlineStr">
        <is>
          <t>Exchangeable Senior Notes [Member] | 5.0% Exchangeable Senior Notes due March 2021 [Member]</t>
        </is>
      </c>
    </row>
    <row r="8">
      <c r="A8" s="3" t="inlineStr">
        <is>
          <t>Debt Instrument [Line Items]</t>
        </is>
      </c>
    </row>
    <row r="9">
      <c r="A9" s="4" t="inlineStr">
        <is>
          <t>Long-term borrowings</t>
        </is>
      </c>
      <c r="B9" s="6" t="n">
        <v>83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shares in Thousands,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097</v>
      </c>
      <c r="C4" s="6" t="n">
        <v>278384</v>
      </c>
    </row>
    <row r="5">
      <c r="A5" s="3" t="inlineStr">
        <is>
          <t>Adjustments to reconcile net income to net cash provided by operating activities</t>
        </is>
      </c>
    </row>
    <row r="6">
      <c r="A6" s="4" t="inlineStr">
        <is>
          <t>Depreciation and amortization</t>
        </is>
      </c>
      <c r="B6" s="5" t="n">
        <v>10576</v>
      </c>
      <c r="C6" s="5" t="n">
        <v>13333</v>
      </c>
    </row>
    <row r="7">
      <c r="A7" s="4" t="inlineStr">
        <is>
          <t>Provision for severance benefits</t>
        </is>
      </c>
      <c r="B7" s="5" t="n">
        <v>5514</v>
      </c>
      <c r="C7" s="5" t="n">
        <v>14150</v>
      </c>
    </row>
    <row r="8">
      <c r="A8" s="4" t="inlineStr">
        <is>
          <t>Amortization of debt issuance costs and original issue discount</t>
        </is>
      </c>
      <c r="B8" s="5" t="n">
        <v>261</v>
      </c>
      <c r="C8" s="5" t="n">
        <v>1824</v>
      </c>
    </row>
    <row r="9">
      <c r="A9" s="4" t="inlineStr">
        <is>
          <t>Loss on foreign currency, net</t>
        </is>
      </c>
      <c r="B9" s="5" t="n">
        <v>32607</v>
      </c>
      <c r="C9" s="5" t="n">
        <v>6609</v>
      </c>
    </row>
    <row r="10">
      <c r="A10" s="4" t="inlineStr">
        <is>
          <t>Restructuring and other charges</t>
        </is>
      </c>
      <c r="B10" s="5" t="n">
        <v>750</v>
      </c>
      <c r="C10" s="5" t="n">
        <v>490</v>
      </c>
    </row>
    <row r="11">
      <c r="A11" s="4" t="inlineStr">
        <is>
          <t>Provision for inventory reserves</t>
        </is>
      </c>
      <c r="B11" s="5" t="n">
        <v>1484</v>
      </c>
      <c r="C11" s="5" t="n">
        <v>4079</v>
      </c>
    </row>
    <row r="12">
      <c r="A12" s="4" t="inlineStr">
        <is>
          <t>Stock-based compensation</t>
        </is>
      </c>
      <c r="B12" s="5" t="n">
        <v>6056</v>
      </c>
      <c r="C12" s="5" t="n">
        <v>4754</v>
      </c>
    </row>
    <row r="13">
      <c r="A13" s="4" t="inlineStr">
        <is>
          <t>Gain on sale of discontinued operations</t>
        </is>
      </c>
      <c r="C13" s="5" t="n">
        <v>-287117</v>
      </c>
    </row>
    <row r="14">
      <c r="A14" s="4" t="inlineStr">
        <is>
          <t>Other, net</t>
        </is>
      </c>
      <c r="B14" s="5" t="n">
        <v>442</v>
      </c>
      <c r="C14" s="5" t="n">
        <v>85</v>
      </c>
    </row>
    <row r="15">
      <c r="A15" s="3" t="inlineStr">
        <is>
          <t>Changes in operating assets and liabilities</t>
        </is>
      </c>
    </row>
    <row r="16">
      <c r="A16" s="4" t="inlineStr">
        <is>
          <t>Accounts receivable, net</t>
        </is>
      </c>
      <c r="B16" s="5" t="n">
        <v>6696</v>
      </c>
      <c r="C16" s="5" t="n">
        <v>-16583</v>
      </c>
    </row>
    <row r="17">
      <c r="A17" s="4" t="inlineStr">
        <is>
          <t>Unbilled accounts receivable, net</t>
        </is>
      </c>
      <c r="C17" s="5" t="n">
        <v>14260</v>
      </c>
    </row>
    <row r="18">
      <c r="A18" s="4" t="inlineStr">
        <is>
          <t>Inventories</t>
        </is>
      </c>
      <c r="B18" s="5" t="n">
        <v>-4561</v>
      </c>
      <c r="C18" s="5" t="n">
        <v>1390</v>
      </c>
    </row>
    <row r="19">
      <c r="A19" s="4" t="inlineStr">
        <is>
          <t>Other receivables</t>
        </is>
      </c>
      <c r="B19" s="5" t="n">
        <v>-5287</v>
      </c>
      <c r="C19" s="5" t="n">
        <v>6111</v>
      </c>
    </row>
    <row r="20">
      <c r="A20" s="4" t="inlineStr">
        <is>
          <t>Other current assets</t>
        </is>
      </c>
      <c r="B20" s="5" t="n">
        <v>7933</v>
      </c>
      <c r="C20" s="5" t="n">
        <v>9143</v>
      </c>
    </row>
    <row r="21">
      <c r="A21" s="4" t="inlineStr">
        <is>
          <t>Accounts payable</t>
        </is>
      </c>
      <c r="B21" s="5" t="n">
        <v>-16192</v>
      </c>
      <c r="C21" s="5" t="n">
        <v>-5156</v>
      </c>
    </row>
    <row r="22">
      <c r="A22" s="4" t="inlineStr">
        <is>
          <t>Other accounts payable</t>
        </is>
      </c>
      <c r="B22" s="5" t="n">
        <v>-3729</v>
      </c>
      <c r="C22" s="5" t="n">
        <v>-8034</v>
      </c>
    </row>
    <row r="23">
      <c r="A23" s="4" t="inlineStr">
        <is>
          <t>Accrued expenses</t>
        </is>
      </c>
      <c r="B23" s="5" t="n">
        <v>-2391</v>
      </c>
      <c r="C23" s="5" t="n">
        <v>1991</v>
      </c>
    </row>
    <row r="24">
      <c r="A24" s="4" t="inlineStr">
        <is>
          <t>Accrued income taxes</t>
        </is>
      </c>
      <c r="B24" s="5" t="n">
        <v>-8308</v>
      </c>
      <c r="C24" s="5" t="n">
        <v>12546</v>
      </c>
    </row>
    <row r="25">
      <c r="A25" s="4" t="inlineStr">
        <is>
          <t>Other current liabilities</t>
        </is>
      </c>
      <c r="B25" s="5" t="n">
        <v>555</v>
      </c>
      <c r="C25" s="5" t="n">
        <v>2243</v>
      </c>
    </row>
    <row r="26">
      <c r="A26" s="4" t="inlineStr">
        <is>
          <t>Other non-current liabilities</t>
        </is>
      </c>
      <c r="B26" s="5" t="n">
        <v>-666</v>
      </c>
      <c r="C26" s="5" t="n">
        <v>2868</v>
      </c>
    </row>
    <row r="27">
      <c r="A27" s="4" t="inlineStr">
        <is>
          <t>Payment of severance benefits</t>
        </is>
      </c>
      <c r="B27" s="5" t="n">
        <v>-4772</v>
      </c>
      <c r="C27" s="5" t="n">
        <v>-5888</v>
      </c>
    </row>
    <row r="28">
      <c r="A28" s="4" t="inlineStr">
        <is>
          <t>Other, net</t>
        </is>
      </c>
      <c r="B28" s="5" t="n">
        <v>-49</v>
      </c>
      <c r="C28" s="5" t="n">
        <v>59</v>
      </c>
    </row>
    <row r="29">
      <c r="A29" s="4" t="inlineStr">
        <is>
          <t>Net cash provided by operating activities</t>
        </is>
      </c>
      <c r="B29" s="5" t="n">
        <v>30016</v>
      </c>
      <c r="C29" s="5" t="n">
        <v>51541</v>
      </c>
    </row>
    <row r="30">
      <c r="A30" s="3" t="inlineStr">
        <is>
          <t>Cash flows from investing activities</t>
        </is>
      </c>
    </row>
    <row r="31">
      <c r="A31" s="4" t="inlineStr">
        <is>
          <t>Proceeds from settlement of hedge collateral</t>
        </is>
      </c>
      <c r="B31" s="5" t="n">
        <v>3995</v>
      </c>
      <c r="C31" s="5" t="n">
        <v>8029</v>
      </c>
    </row>
    <row r="32">
      <c r="A32" s="4" t="inlineStr">
        <is>
          <t>Payment of hedge collateral</t>
        </is>
      </c>
      <c r="B32" s="5" t="n">
        <v>-2744</v>
      </c>
      <c r="C32" s="5" t="n">
        <v>-7841</v>
      </c>
    </row>
    <row r="33">
      <c r="A33" s="4" t="inlineStr">
        <is>
          <t>Purchase of property, plant and equipment</t>
        </is>
      </c>
      <c r="B33" s="5" t="n">
        <v>-13368</v>
      </c>
      <c r="C33" s="5" t="n">
        <v>-16353</v>
      </c>
    </row>
    <row r="34">
      <c r="A34" s="4" t="inlineStr">
        <is>
          <t>Payment for intellectual property registration</t>
        </is>
      </c>
      <c r="B34" s="5" t="n">
        <v>-455</v>
      </c>
      <c r="C34" s="5" t="n">
        <v>-664</v>
      </c>
    </row>
    <row r="35">
      <c r="A35" s="4" t="inlineStr">
        <is>
          <t>Collection of guarantee deposits</t>
        </is>
      </c>
      <c r="B35" s="5" t="n">
        <v>3192</v>
      </c>
      <c r="C35" s="5" t="n">
        <v>891</v>
      </c>
    </row>
    <row r="36">
      <c r="A36" s="4" t="inlineStr">
        <is>
          <t>Payment of guarantee deposits</t>
        </is>
      </c>
      <c r="B36" s="5" t="n">
        <v>-4960</v>
      </c>
      <c r="C36" s="5" t="n">
        <v>-611</v>
      </c>
    </row>
    <row r="37">
      <c r="A37" s="4" t="inlineStr">
        <is>
          <t>Proceeds from sale of discontinued operations</t>
        </is>
      </c>
      <c r="C37" s="5" t="n">
        <v>350553</v>
      </c>
    </row>
    <row r="38">
      <c r="A38" s="4" t="inlineStr">
        <is>
          <t>Other, net</t>
        </is>
      </c>
      <c r="B38" s="5" t="n">
        <v>-103</v>
      </c>
      <c r="C38" s="5" t="n">
        <v>26</v>
      </c>
    </row>
    <row r="39">
      <c r="A39" s="4" t="inlineStr">
        <is>
          <t>Net cash provided by (used in) investing activities</t>
        </is>
      </c>
      <c r="B39" s="5" t="n">
        <v>-14443</v>
      </c>
      <c r="C39" s="5" t="n">
        <v>334030</v>
      </c>
    </row>
    <row r="40">
      <c r="A40" s="3" t="inlineStr">
        <is>
          <t>Cash flows from financing activities</t>
        </is>
      </c>
    </row>
    <row r="41">
      <c r="A41" s="4" t="inlineStr">
        <is>
          <t>Proceeds from exercise of stock options</t>
        </is>
      </c>
      <c r="B41" s="5" t="n">
        <v>3920</v>
      </c>
      <c r="C41" s="5" t="n">
        <v>2690</v>
      </c>
    </row>
    <row r="42">
      <c r="A42" s="4" t="inlineStr">
        <is>
          <t>Acquisition of treasury stock</t>
        </is>
      </c>
      <c r="B42" s="5" t="n">
        <v>-1653</v>
      </c>
      <c r="C42" s="5" t="n">
        <v>-1021</v>
      </c>
    </row>
    <row r="43">
      <c r="A43" s="4" t="inlineStr">
        <is>
          <t>Repayment of financing related to water treatment facility arrangement</t>
        </is>
      </c>
      <c r="B43" s="5" t="n">
        <v>-427</v>
      </c>
      <c r="C43" s="5" t="n">
        <v>-402</v>
      </c>
    </row>
    <row r="44">
      <c r="A44" s="4" t="inlineStr">
        <is>
          <t>Repayment of principal portion of finance lease liabilities</t>
        </is>
      </c>
      <c r="B44" s="5" t="n">
        <v>-49</v>
      </c>
      <c r="C44" s="5" t="n">
        <v>-165</v>
      </c>
    </row>
    <row r="45">
      <c r="A45" s="4" t="inlineStr">
        <is>
          <t>Net cash provided by financing activities</t>
        </is>
      </c>
      <c r="B45" s="5" t="n">
        <v>1791</v>
      </c>
      <c r="C45" s="5" t="n">
        <v>1102</v>
      </c>
    </row>
    <row r="46">
      <c r="A46" s="4" t="inlineStr">
        <is>
          <t>Effect of exchange rates on cash and cash equivalents</t>
        </is>
      </c>
      <c r="B46" s="5" t="n">
        <v>-21003</v>
      </c>
      <c r="C46" s="5" t="n">
        <v>3781</v>
      </c>
    </row>
    <row r="47">
      <c r="A47" s="4" t="inlineStr">
        <is>
          <t>Net increase (decrease) in cash and cash equivalents</t>
        </is>
      </c>
      <c r="B47" s="5" t="n">
        <v>-3639</v>
      </c>
      <c r="C47" s="5" t="n">
        <v>390454</v>
      </c>
    </row>
    <row r="48">
      <c r="A48" s="3" t="inlineStr">
        <is>
          <t>Cash and cash equivalents</t>
        </is>
      </c>
    </row>
    <row r="49">
      <c r="A49" s="4" t="inlineStr">
        <is>
          <t>Beginning of the period</t>
        </is>
      </c>
      <c r="B49" s="5" t="n">
        <v>279940</v>
      </c>
      <c r="C49" s="5" t="n">
        <v>151657</v>
      </c>
    </row>
    <row r="50">
      <c r="A50" s="4" t="inlineStr">
        <is>
          <t>End of the period</t>
        </is>
      </c>
      <c r="B50" s="5" t="n">
        <v>276301</v>
      </c>
      <c r="C50" s="5" t="n">
        <v>542111</v>
      </c>
    </row>
    <row r="51">
      <c r="A51" s="3" t="inlineStr">
        <is>
          <t>Supplemental cash flow information</t>
        </is>
      </c>
    </row>
    <row r="52">
      <c r="A52" s="4" t="inlineStr">
        <is>
          <t>Cash paid for interest</t>
        </is>
      </c>
      <c r="B52" s="5" t="n">
        <v>2094</v>
      </c>
      <c r="C52" s="5" t="n">
        <v>19044</v>
      </c>
    </row>
    <row r="53">
      <c r="A53" s="4" t="inlineStr">
        <is>
          <t>Cash paid for income taxes</t>
        </is>
      </c>
      <c r="B53" s="5" t="n">
        <v>12609</v>
      </c>
      <c r="C53" s="5" t="n">
        <v>2573</v>
      </c>
    </row>
    <row r="54">
      <c r="A54" s="3" t="inlineStr">
        <is>
          <t>Non-cash investing activities</t>
        </is>
      </c>
    </row>
    <row r="55">
      <c r="A55" s="4" t="inlineStr">
        <is>
          <t>Property, plant and equipment additions in other accounts payable</t>
        </is>
      </c>
      <c r="B55" s="6" t="n">
        <v>11513</v>
      </c>
      <c r="C55" s="6" t="n">
        <v>3865</v>
      </c>
    </row>
    <row r="56">
      <c r="A56" s="4" t="inlineStr">
        <is>
          <t>Exchange of exchangeable senior notes into common stock</t>
        </is>
      </c>
      <c r="B56" s="5" t="n">
        <v>837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Accrued Severance Benefits - Additional Information (Detail)</t>
        </is>
      </c>
      <c r="B1" s="2" t="inlineStr">
        <is>
          <t>9 Months Ended</t>
        </is>
      </c>
    </row>
    <row r="2">
      <c r="B2" s="2" t="inlineStr">
        <is>
          <t>Sep. 30, 2021</t>
        </is>
      </c>
    </row>
    <row r="3">
      <c r="A3" s="4" t="inlineStr">
        <is>
          <t>Percentage of employees eligible for severance benefits</t>
        </is>
      </c>
      <c r="B3" s="4" t="inlineStr">
        <is>
          <t>98.00%</t>
        </is>
      </c>
    </row>
    <row r="4">
      <c r="A4" s="4" t="inlineStr">
        <is>
          <t>Korea [Member] | Maximum [Member]</t>
        </is>
      </c>
    </row>
    <row r="5">
      <c r="A5" s="4" t="inlineStr">
        <is>
          <t>Korea's mandatory retirement age</t>
        </is>
      </c>
      <c r="B5" s="4" t="inlineStr">
        <is>
          <t>6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Severance Benefits - Changes in Accrued Severance Benefi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ostemployment Benefits [Abstract]</t>
        </is>
      </c>
    </row>
    <row r="4">
      <c r="A4" s="4" t="inlineStr">
        <is>
          <t>Beginning balance</t>
        </is>
      </c>
      <c r="B4" s="6" t="n">
        <v>53105</v>
      </c>
      <c r="C4" s="6" t="n">
        <v>51785</v>
      </c>
      <c r="D4" s="6" t="n">
        <v>54452</v>
      </c>
      <c r="E4" s="6" t="n">
        <v>53344</v>
      </c>
    </row>
    <row r="5">
      <c r="A5" s="4" t="inlineStr">
        <is>
          <t>Provisions</t>
        </is>
      </c>
      <c r="B5" s="5" t="n">
        <v>2007</v>
      </c>
      <c r="C5" s="5" t="n">
        <v>2167</v>
      </c>
      <c r="D5" s="5" t="n">
        <v>5514</v>
      </c>
      <c r="E5" s="5" t="n">
        <v>5941</v>
      </c>
    </row>
    <row r="6">
      <c r="A6" s="4" t="inlineStr">
        <is>
          <t>Severance payments</t>
        </is>
      </c>
      <c r="B6" s="5" t="n">
        <v>-1936</v>
      </c>
      <c r="C6" s="5" t="n">
        <v>-1295</v>
      </c>
      <c r="D6" s="5" t="n">
        <v>-4772</v>
      </c>
      <c r="E6" s="5" t="n">
        <v>-4749</v>
      </c>
    </row>
    <row r="7">
      <c r="A7" s="4" t="inlineStr">
        <is>
          <t>Translation adjustments</t>
        </is>
      </c>
      <c r="B7" s="5" t="n">
        <v>-2441</v>
      </c>
      <c r="C7" s="5" t="n">
        <v>1204</v>
      </c>
      <c r="D7" s="5" t="n">
        <v>-4459</v>
      </c>
      <c r="E7" s="5" t="n">
        <v>-675</v>
      </c>
    </row>
    <row r="8">
      <c r="A8" s="4" t="inlineStr">
        <is>
          <t>Ending balance</t>
        </is>
      </c>
      <c r="B8" s="5" t="n">
        <v>50735</v>
      </c>
      <c r="C8" s="5" t="n">
        <v>53861</v>
      </c>
      <c r="D8" s="5" t="n">
        <v>50735</v>
      </c>
      <c r="E8" s="5" t="n">
        <v>53861</v>
      </c>
    </row>
    <row r="9">
      <c r="A9" s="4" t="inlineStr">
        <is>
          <t>Less: Cumulative contributions to severance insurance deposit accounts</t>
        </is>
      </c>
      <c r="B9" s="5" t="n">
        <v>-12739</v>
      </c>
      <c r="C9" s="5" t="n">
        <v>-1616</v>
      </c>
      <c r="D9" s="5" t="n">
        <v>-12739</v>
      </c>
      <c r="E9" s="5" t="n">
        <v>-1616</v>
      </c>
    </row>
    <row r="10">
      <c r="A10" s="4" t="inlineStr">
        <is>
          <t>The National Pension Fund</t>
        </is>
      </c>
      <c r="B10" s="5" t="n">
        <v>-55</v>
      </c>
      <c r="C10" s="5" t="n">
        <v>-73</v>
      </c>
      <c r="D10" s="5" t="n">
        <v>-55</v>
      </c>
      <c r="E10" s="5" t="n">
        <v>-73</v>
      </c>
    </row>
    <row r="11">
      <c r="A11" s="4" t="inlineStr">
        <is>
          <t>Group severance insurance plan</t>
        </is>
      </c>
      <c r="B11" s="5" t="n">
        <v>-200</v>
      </c>
      <c r="C11" s="5" t="n">
        <v>-219</v>
      </c>
      <c r="D11" s="5" t="n">
        <v>-200</v>
      </c>
      <c r="E11" s="5" t="n">
        <v>-219</v>
      </c>
    </row>
    <row r="12">
      <c r="A12" s="4" t="inlineStr">
        <is>
          <t>Accrued severance benefits, net</t>
        </is>
      </c>
      <c r="B12" s="6" t="n">
        <v>37741</v>
      </c>
      <c r="C12" s="6" t="n">
        <v>51953</v>
      </c>
      <c r="D12" s="6" t="n">
        <v>37741</v>
      </c>
      <c r="E12" s="6" t="n">
        <v>51953</v>
      </c>
      <c r="F12" s="6" t="n">
        <v>404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rued Severance Benefits - Future Benefits Payments to Employees (Detail) $ in Thousands</t>
        </is>
      </c>
      <c r="B1" s="2" t="inlineStr">
        <is>
          <t>Sep. 30, 2021USD ($)</t>
        </is>
      </c>
    </row>
    <row r="2">
      <c r="A2" s="3" t="inlineStr">
        <is>
          <t>Postemployment Benefits [Abstract]</t>
        </is>
      </c>
    </row>
    <row r="3">
      <c r="A3" s="4" t="inlineStr">
        <is>
          <t>Remainder of 2021</t>
        </is>
      </c>
      <c r="B3" s="6" t="n">
        <v>0</v>
      </c>
    </row>
    <row r="4">
      <c r="A4" s="4" t="inlineStr">
        <is>
          <t>2022</t>
        </is>
      </c>
      <c r="B4" s="5" t="n">
        <v>254</v>
      </c>
    </row>
    <row r="5">
      <c r="A5" s="4" t="inlineStr">
        <is>
          <t>2023</t>
        </is>
      </c>
      <c r="B5" s="5" t="n">
        <v>631</v>
      </c>
    </row>
    <row r="6">
      <c r="A6" s="4" t="inlineStr">
        <is>
          <t>2024</t>
        </is>
      </c>
      <c r="B6" s="5" t="n">
        <v>903</v>
      </c>
    </row>
    <row r="7">
      <c r="A7" s="4" t="inlineStr">
        <is>
          <t>2025</t>
        </is>
      </c>
      <c r="B7" s="5" t="n">
        <v>1840</v>
      </c>
    </row>
    <row r="8">
      <c r="A8" s="4" t="inlineStr">
        <is>
          <t>2026</t>
        </is>
      </c>
      <c r="B8" s="5" t="n">
        <v>2281</v>
      </c>
    </row>
    <row r="9">
      <c r="A9" s="4" t="inlineStr">
        <is>
          <t>2027 – 2031</t>
        </is>
      </c>
      <c r="B9" s="6" t="n">
        <v>18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oreign Currency Gain (Loss), Net  - Additional Information (Detail) $ in Thousands</t>
        </is>
      </c>
      <c r="B1" s="2" t="inlineStr">
        <is>
          <t>Sep. 30, 2021USD ($)</t>
        </is>
      </c>
      <c r="C1" s="2" t="inlineStr">
        <is>
          <t>Dec. 31, 2020USD ($)</t>
        </is>
      </c>
    </row>
    <row r="2">
      <c r="A2" s="3" t="inlineStr">
        <is>
          <t>Foreign Currency Transaction [Abstract]</t>
        </is>
      </c>
    </row>
    <row r="3">
      <c r="A3" s="4" t="inlineStr">
        <is>
          <t>Exchange rates using first base rate</t>
        </is>
      </c>
      <c r="B3" s="10" t="n">
        <v>1184.9</v>
      </c>
      <c r="C3" s="5" t="n">
        <v>1088</v>
      </c>
    </row>
    <row r="4">
      <c r="A4" s="4" t="inlineStr">
        <is>
          <t>Intercompany loan balances</t>
        </is>
      </c>
      <c r="B4" s="6" t="n">
        <v>393235</v>
      </c>
      <c r="C4" s="6" t="n">
        <v>3788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Income Tax Contingency [Line Items]</t>
        </is>
      </c>
    </row>
    <row r="4">
      <c r="A4" s="4" t="inlineStr">
        <is>
          <t>Income tax expenses (benefits)</t>
        </is>
      </c>
      <c r="B4" s="6" t="n">
        <v>3149</v>
      </c>
      <c r="D4" s="6" t="n">
        <v>-1145</v>
      </c>
      <c r="E4" s="6" t="n">
        <v>6040</v>
      </c>
      <c r="F4" s="6" t="n">
        <v>836</v>
      </c>
    </row>
    <row r="5">
      <c r="A5" s="4" t="inlineStr">
        <is>
          <t>Korean Subsidiary [Member]</t>
        </is>
      </c>
    </row>
    <row r="6">
      <c r="A6" s="3" t="inlineStr">
        <is>
          <t>Income Tax Contingency [Line Items]</t>
        </is>
      </c>
    </row>
    <row r="7">
      <c r="A7" s="4" t="inlineStr">
        <is>
          <t>Income tax expenses (benefits)</t>
        </is>
      </c>
      <c r="C7" s="6" t="n">
        <v>624</v>
      </c>
    </row>
    <row r="8">
      <c r="A8" s="4" t="inlineStr">
        <is>
          <t>The net operating income carry forwards of the taxable income</t>
        </is>
      </c>
      <c r="B8" s="4" t="inlineStr">
        <is>
          <t>60.00%</t>
        </is>
      </c>
      <c r="E8" s="4" t="inlineStr">
        <is>
          <t>60.00%</t>
        </is>
      </c>
      <c r="G8" s="4" t="inlineStr">
        <is>
          <t>60.00%</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and Other Information - Additional Information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Concentration Risk [Member] | Net Sales [Member] | Top Ten Customers [Member] | Standard products business [Member]</t>
        </is>
      </c>
    </row>
    <row r="4">
      <c r="A4" s="3" t="inlineStr">
        <is>
          <t>Revenues from External Customers and Long-Lived Assets [Line Items]</t>
        </is>
      </c>
    </row>
    <row r="5">
      <c r="A5" s="4" t="inlineStr">
        <is>
          <t>Concentration risk, percentage</t>
        </is>
      </c>
      <c r="B5" s="4" t="inlineStr">
        <is>
          <t>81.00%</t>
        </is>
      </c>
      <c r="C5" s="4" t="inlineStr">
        <is>
          <t>87.00%</t>
        </is>
      </c>
      <c r="D5" s="4" t="inlineStr">
        <is>
          <t>81.00%</t>
        </is>
      </c>
      <c r="E5" s="4" t="inlineStr">
        <is>
          <t>88.00%</t>
        </is>
      </c>
    </row>
    <row r="6">
      <c r="A6" s="4" t="inlineStr">
        <is>
          <t>Customer Concentration Risk [Member] | Net Sales [Member] | Top Customer One [Member] | Standard products business [Member]</t>
        </is>
      </c>
    </row>
    <row r="7">
      <c r="A7" s="3" t="inlineStr">
        <is>
          <t>Revenues from External Customers and Long-Lived Assets [Line Items]</t>
        </is>
      </c>
    </row>
    <row r="8">
      <c r="A8" s="4" t="inlineStr">
        <is>
          <t>Concentration risk, percentage</t>
        </is>
      </c>
      <c r="B8" s="4" t="inlineStr">
        <is>
          <t>44.70%</t>
        </is>
      </c>
      <c r="C8" s="4" t="inlineStr">
        <is>
          <t>52.90%</t>
        </is>
      </c>
      <c r="D8" s="4" t="inlineStr">
        <is>
          <t>44.60%</t>
        </is>
      </c>
      <c r="E8" s="4" t="inlineStr">
        <is>
          <t>54.00%</t>
        </is>
      </c>
    </row>
    <row r="9">
      <c r="A9" s="4" t="inlineStr">
        <is>
          <t>Customer Concentration Risk [Member] | Net Sales [Member] | Top Customer Two [Member] | Standard products business [Member]</t>
        </is>
      </c>
    </row>
    <row r="10">
      <c r="A10" s="3" t="inlineStr">
        <is>
          <t>Revenues from External Customers and Long-Lived Assets [Line Items]</t>
        </is>
      </c>
    </row>
    <row r="11">
      <c r="A11" s="4" t="inlineStr">
        <is>
          <t>Concentration risk, percentage</t>
        </is>
      </c>
      <c r="B11" s="4" t="inlineStr">
        <is>
          <t>10.10%</t>
        </is>
      </c>
      <c r="D11" s="4" t="inlineStr">
        <is>
          <t>10.60%</t>
        </is>
      </c>
    </row>
    <row r="12">
      <c r="A12" s="4" t="inlineStr">
        <is>
          <t>Customer Concentration Risk [Member] | Accounts Receivable [Member] | Top Customer One [Member]</t>
        </is>
      </c>
    </row>
    <row r="13">
      <c r="A13" s="3" t="inlineStr">
        <is>
          <t>Revenues from External Customers and Long-Lived Assets [Line Items]</t>
        </is>
      </c>
    </row>
    <row r="14">
      <c r="A14" s="4" t="inlineStr">
        <is>
          <t>Concentration risk, percentage</t>
        </is>
      </c>
      <c r="D14" s="4" t="inlineStr">
        <is>
          <t>24.80%</t>
        </is>
      </c>
      <c r="F14" s="4" t="inlineStr">
        <is>
          <t>45.10%</t>
        </is>
      </c>
    </row>
    <row r="15">
      <c r="A15" s="4" t="inlineStr">
        <is>
          <t>Geographic Concentration Risk [Member] | Net Sales [Member] | Asia Pacific Other Than Korea [Member] | Standard products business [Member]</t>
        </is>
      </c>
    </row>
    <row r="16">
      <c r="A16" s="3" t="inlineStr">
        <is>
          <t>Revenues from External Customers and Long-Lived Assets [Line Items]</t>
        </is>
      </c>
    </row>
    <row r="17">
      <c r="A17" s="4" t="inlineStr">
        <is>
          <t>Concentration risk, percentage</t>
        </is>
      </c>
      <c r="B17" s="4" t="inlineStr">
        <is>
          <t>72.00%</t>
        </is>
      </c>
      <c r="D17" s="4" t="inlineStr">
        <is>
          <t>63.40%</t>
        </is>
      </c>
    </row>
    <row r="18">
      <c r="A18" s="4" t="inlineStr">
        <is>
          <t>Geographic Concentration Risk [Member] | Net Sales [Member] | CHINA, HONG KONG | Standard products business [Member]</t>
        </is>
      </c>
    </row>
    <row r="19">
      <c r="A19" s="3" t="inlineStr">
        <is>
          <t>Revenues from External Customers and Long-Lived Assets [Line Items]</t>
        </is>
      </c>
    </row>
    <row r="20">
      <c r="A20" s="4" t="inlineStr">
        <is>
          <t>Concentration risk, percentage</t>
        </is>
      </c>
      <c r="C20" s="4" t="inlineStr">
        <is>
          <t>87.70%</t>
        </is>
      </c>
      <c r="E20" s="4" t="inlineStr">
        <is>
          <t>88.40%</t>
        </is>
      </c>
    </row>
    <row r="21">
      <c r="A21" s="4" t="inlineStr">
        <is>
          <t>Geographic Concentration Risk [Member] | Net Sales [Member] | VIET NAM | Standard products business [Member]</t>
        </is>
      </c>
    </row>
    <row r="22">
      <c r="A22" s="3" t="inlineStr">
        <is>
          <t>Revenues from External Customers and Long-Lived Assets [Line Items]</t>
        </is>
      </c>
    </row>
    <row r="23">
      <c r="A23" s="4" t="inlineStr">
        <is>
          <t>Concentration risk, percentage</t>
        </is>
      </c>
      <c r="B23" s="4" t="inlineStr">
        <is>
          <t>19.60%</t>
        </is>
      </c>
      <c r="C23" s="4" t="inlineStr">
        <is>
          <t>8.90%</t>
        </is>
      </c>
      <c r="D23" s="4" t="inlineStr">
        <is>
          <t>29.50%</t>
        </is>
      </c>
      <c r="E23" s="4" t="inlineStr">
        <is>
          <t>8.1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Schedule of Opera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127000</v>
      </c>
      <c r="C4" s="6" t="n">
        <v>124813</v>
      </c>
      <c r="D4" s="6" t="n">
        <v>363895</v>
      </c>
      <c r="E4" s="6" t="n">
        <v>364114</v>
      </c>
    </row>
    <row r="5">
      <c r="A5" s="4" t="inlineStr">
        <is>
          <t>Total gross profit</t>
        </is>
      </c>
      <c r="B5" s="5" t="n">
        <v>46587</v>
      </c>
      <c r="C5" s="5" t="n">
        <v>28588</v>
      </c>
      <c r="D5" s="5" t="n">
        <v>114939</v>
      </c>
      <c r="E5" s="5" t="n">
        <v>89856</v>
      </c>
    </row>
    <row r="6">
      <c r="A6" s="4" t="inlineStr">
        <is>
          <t>Standard products business [Member]</t>
        </is>
      </c>
    </row>
    <row r="7">
      <c r="A7" s="3" t="inlineStr">
        <is>
          <t>Segment Reporting Information [Line Items]</t>
        </is>
      </c>
    </row>
    <row r="8">
      <c r="A8" s="4" t="inlineStr">
        <is>
          <t>Total revenues</t>
        </is>
      </c>
      <c r="B8" s="5" t="n">
        <v>117415</v>
      </c>
      <c r="C8" s="5" t="n">
        <v>116262</v>
      </c>
      <c r="D8" s="5" t="n">
        <v>333589</v>
      </c>
      <c r="E8" s="5" t="n">
        <v>335953</v>
      </c>
    </row>
    <row r="9">
      <c r="A9" s="4" t="inlineStr">
        <is>
          <t>Total gross profit</t>
        </is>
      </c>
      <c r="B9" s="5" t="n">
        <v>45773</v>
      </c>
      <c r="C9" s="5" t="n">
        <v>28768</v>
      </c>
      <c r="D9" s="5" t="n">
        <v>112291</v>
      </c>
      <c r="E9" s="5" t="n">
        <v>90036</v>
      </c>
    </row>
    <row r="10">
      <c r="A10" s="4" t="inlineStr">
        <is>
          <t>Fab Three Foundry Services [Member]</t>
        </is>
      </c>
    </row>
    <row r="11">
      <c r="A11" s="3" t="inlineStr">
        <is>
          <t>Segment Reporting Information [Line Items]</t>
        </is>
      </c>
    </row>
    <row r="12">
      <c r="A12" s="4" t="inlineStr">
        <is>
          <t>Total revenues</t>
        </is>
      </c>
      <c r="B12" s="5" t="n">
        <v>9585</v>
      </c>
      <c r="C12" s="5" t="n">
        <v>8551</v>
      </c>
      <c r="D12" s="5" t="n">
        <v>30306</v>
      </c>
      <c r="E12" s="5" t="n">
        <v>28161</v>
      </c>
    </row>
    <row r="13">
      <c r="A13" s="4" t="inlineStr">
        <is>
          <t>Total gross profit</t>
        </is>
      </c>
      <c r="B13" s="5" t="n">
        <v>814</v>
      </c>
      <c r="C13" s="5" t="n">
        <v>-180</v>
      </c>
      <c r="D13" s="5" t="n">
        <v>2648</v>
      </c>
      <c r="E13" s="5" t="n">
        <v>-180</v>
      </c>
    </row>
    <row r="14">
      <c r="A14" s="4" t="inlineStr">
        <is>
          <t>Operating Segments [Member] | Standard products business [Member]</t>
        </is>
      </c>
    </row>
    <row r="15">
      <c r="A15" s="3" t="inlineStr">
        <is>
          <t>Segment Reporting Information [Line Items]</t>
        </is>
      </c>
    </row>
    <row r="16">
      <c r="A16" s="4" t="inlineStr">
        <is>
          <t>Total revenues</t>
        </is>
      </c>
      <c r="B16" s="5" t="n">
        <v>117415</v>
      </c>
      <c r="C16" s="5" t="n">
        <v>116262</v>
      </c>
      <c r="D16" s="5" t="n">
        <v>333589</v>
      </c>
      <c r="E16" s="5" t="n">
        <v>335953</v>
      </c>
    </row>
    <row r="17">
      <c r="A17" s="4" t="inlineStr">
        <is>
          <t>Operating Segments [Member] | Standard products business [Member] | Display Solutions [Member]</t>
        </is>
      </c>
    </row>
    <row r="18">
      <c r="A18" s="3" t="inlineStr">
        <is>
          <t>Segment Reporting Information [Line Items]</t>
        </is>
      </c>
    </row>
    <row r="19">
      <c r="A19" s="4" t="inlineStr">
        <is>
          <t>Total revenues</t>
        </is>
      </c>
      <c r="B19" s="5" t="n">
        <v>58528</v>
      </c>
      <c r="C19" s="5" t="n">
        <v>69583</v>
      </c>
      <c r="D19" s="5" t="n">
        <v>164024</v>
      </c>
      <c r="E19" s="5" t="n">
        <v>216352</v>
      </c>
    </row>
    <row r="20">
      <c r="A20" s="4" t="inlineStr">
        <is>
          <t>Operating Segments [Member] | Standard products business [Member] | Power Solutions [Member]</t>
        </is>
      </c>
    </row>
    <row r="21">
      <c r="A21" s="3" t="inlineStr">
        <is>
          <t>Segment Reporting Information [Line Items]</t>
        </is>
      </c>
    </row>
    <row r="22">
      <c r="A22" s="4" t="inlineStr">
        <is>
          <t>Total revenues</t>
        </is>
      </c>
      <c r="B22" s="6" t="n">
        <v>58887</v>
      </c>
      <c r="C22" s="6" t="n">
        <v>46679</v>
      </c>
      <c r="D22" s="6" t="n">
        <v>169565</v>
      </c>
      <c r="E22" s="6" t="n">
        <v>11960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Net Sales by Region, Based on Location of Products are Bill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s</t>
        </is>
      </c>
      <c r="B4" s="6" t="n">
        <v>127000</v>
      </c>
      <c r="C4" s="6" t="n">
        <v>124813</v>
      </c>
      <c r="D4" s="6" t="n">
        <v>363895</v>
      </c>
      <c r="E4" s="6" t="n">
        <v>364114</v>
      </c>
    </row>
    <row r="5">
      <c r="A5" s="4" t="inlineStr">
        <is>
          <t>Standard products business [Member]</t>
        </is>
      </c>
    </row>
    <row r="6">
      <c r="A6" s="3" t="inlineStr">
        <is>
          <t>Revenues from External Customers and Long-Lived Assets [Line Items]</t>
        </is>
      </c>
    </row>
    <row r="7">
      <c r="A7" s="4" t="inlineStr">
        <is>
          <t>Total revenues</t>
        </is>
      </c>
      <c r="B7" s="5" t="n">
        <v>117415</v>
      </c>
      <c r="C7" s="5" t="n">
        <v>116262</v>
      </c>
      <c r="D7" s="5" t="n">
        <v>333589</v>
      </c>
      <c r="E7" s="5" t="n">
        <v>335953</v>
      </c>
    </row>
    <row r="8">
      <c r="A8" s="4" t="inlineStr">
        <is>
          <t>Standard products business [Member] | Korea [Member]</t>
        </is>
      </c>
    </row>
    <row r="9">
      <c r="A9" s="3" t="inlineStr">
        <is>
          <t>Revenues from External Customers and Long-Lived Assets [Line Items]</t>
        </is>
      </c>
    </row>
    <row r="10">
      <c r="A10" s="4" t="inlineStr">
        <is>
          <t>Total revenues</t>
        </is>
      </c>
      <c r="B10" s="5" t="n">
        <v>29664</v>
      </c>
      <c r="C10" s="5" t="n">
        <v>28370</v>
      </c>
      <c r="D10" s="5" t="n">
        <v>86966</v>
      </c>
      <c r="E10" s="5" t="n">
        <v>81144</v>
      </c>
    </row>
    <row r="11">
      <c r="A11" s="4" t="inlineStr">
        <is>
          <t>Standard products business [Member] | Asia Pacific (Other Than Korea) [Member]</t>
        </is>
      </c>
    </row>
    <row r="12">
      <c r="A12" s="3" t="inlineStr">
        <is>
          <t>Revenues from External Customers and Long-Lived Assets [Line Items]</t>
        </is>
      </c>
    </row>
    <row r="13">
      <c r="A13" s="4" t="inlineStr">
        <is>
          <t>Total revenues</t>
        </is>
      </c>
      <c r="B13" s="5" t="n">
        <v>84220</v>
      </c>
      <c r="C13" s="5" t="n">
        <v>84188</v>
      </c>
      <c r="D13" s="5" t="n">
        <v>237312</v>
      </c>
      <c r="E13" s="5" t="n">
        <v>245940</v>
      </c>
    </row>
    <row r="14">
      <c r="A14" s="4" t="inlineStr">
        <is>
          <t>Standard products business [Member] | United States [Member]</t>
        </is>
      </c>
    </row>
    <row r="15">
      <c r="A15" s="3" t="inlineStr">
        <is>
          <t>Revenues from External Customers and Long-Lived Assets [Line Items]</t>
        </is>
      </c>
    </row>
    <row r="16">
      <c r="A16" s="4" t="inlineStr">
        <is>
          <t>Total revenues</t>
        </is>
      </c>
      <c r="B16" s="5" t="n">
        <v>1756</v>
      </c>
      <c r="C16" s="5" t="n">
        <v>1789</v>
      </c>
      <c r="D16" s="5" t="n">
        <v>4393</v>
      </c>
      <c r="E16" s="5" t="n">
        <v>3959</v>
      </c>
    </row>
    <row r="17">
      <c r="A17" s="4" t="inlineStr">
        <is>
          <t>Standard products business [Member] | Europe [Member]</t>
        </is>
      </c>
    </row>
    <row r="18">
      <c r="A18" s="3" t="inlineStr">
        <is>
          <t>Revenues from External Customers and Long-Lived Assets [Line Items]</t>
        </is>
      </c>
    </row>
    <row r="19">
      <c r="A19" s="4" t="inlineStr">
        <is>
          <t>Total revenues</t>
        </is>
      </c>
      <c r="B19" s="5" t="n">
        <v>1398</v>
      </c>
      <c r="C19" s="5" t="n">
        <v>1451</v>
      </c>
      <c r="D19" s="5" t="n">
        <v>3847</v>
      </c>
      <c r="E19" s="5" t="n">
        <v>3278</v>
      </c>
    </row>
    <row r="20">
      <c r="A20" s="4" t="inlineStr">
        <is>
          <t>Standard products business [Member] | Others [Member]</t>
        </is>
      </c>
    </row>
    <row r="21">
      <c r="A21" s="3" t="inlineStr">
        <is>
          <t>Revenues from External Customers and Long-Lived Assets [Line Items]</t>
        </is>
      </c>
    </row>
    <row r="22">
      <c r="A22" s="4" t="inlineStr">
        <is>
          <t>Total revenues</t>
        </is>
      </c>
      <c r="B22" s="6" t="n">
        <v>377</v>
      </c>
      <c r="C22" s="6" t="n">
        <v>464</v>
      </c>
      <c r="D22" s="6" t="n">
        <v>1071</v>
      </c>
      <c r="E22" s="6" t="n">
        <v>16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Accumulated Other Comprehensive Loss (Detail) - USD ($) $ in Thousands</t>
        </is>
      </c>
      <c r="B1" s="2" t="inlineStr">
        <is>
          <t>Sep. 30, 2021</t>
        </is>
      </c>
      <c r="C1" s="2" t="inlineStr">
        <is>
          <t>Dec. 31, 2020</t>
        </is>
      </c>
    </row>
    <row r="2">
      <c r="A2" s="3" t="inlineStr">
        <is>
          <t>Equity [Abstract]</t>
        </is>
      </c>
    </row>
    <row r="3">
      <c r="A3" s="4" t="inlineStr">
        <is>
          <t>Foreign currency translation adjustments</t>
        </is>
      </c>
      <c r="B3" s="6" t="n">
        <v>-740</v>
      </c>
      <c r="C3" s="6" t="n">
        <v>2069</v>
      </c>
    </row>
    <row r="4">
      <c r="A4" s="4" t="inlineStr">
        <is>
          <t>Derivative adjustments</t>
        </is>
      </c>
      <c r="B4" s="5" t="n">
        <v>-3663</v>
      </c>
      <c r="C4" s="5" t="n">
        <v>1634</v>
      </c>
    </row>
    <row r="5">
      <c r="A5" s="4" t="inlineStr">
        <is>
          <t>Total</t>
        </is>
      </c>
      <c r="B5" s="6" t="n">
        <v>-4403</v>
      </c>
      <c r="C5" s="6" t="n">
        <v>37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beginning</t>
        </is>
      </c>
      <c r="B4" s="6" t="n">
        <v>422631</v>
      </c>
      <c r="C4" s="6" t="n">
        <v>6175</v>
      </c>
      <c r="D4" s="6" t="n">
        <v>345600</v>
      </c>
      <c r="E4" s="6" t="n">
        <v>-14981</v>
      </c>
    </row>
    <row r="5">
      <c r="A5" s="4" t="inlineStr">
        <is>
          <t>Total other comprehensive income (loss)</t>
        </is>
      </c>
      <c r="B5" s="5" t="n">
        <v>-3478</v>
      </c>
      <c r="C5" s="5" t="n">
        <v>-5086</v>
      </c>
      <c r="D5" s="5" t="n">
        <v>-8106</v>
      </c>
      <c r="E5" s="5" t="n">
        <v>8073</v>
      </c>
    </row>
    <row r="6">
      <c r="A6" s="4" t="inlineStr">
        <is>
          <t>Balance ending</t>
        </is>
      </c>
      <c r="B6" s="5" t="n">
        <v>433297</v>
      </c>
      <c r="C6" s="5" t="n">
        <v>278304</v>
      </c>
      <c r="D6" s="5" t="n">
        <v>433297</v>
      </c>
      <c r="E6" s="5" t="n">
        <v>278304</v>
      </c>
    </row>
    <row r="7">
      <c r="A7" s="4" t="inlineStr">
        <is>
          <t>Foreign Currency Translation Adjustments [Member]</t>
        </is>
      </c>
    </row>
    <row r="8">
      <c r="A8" s="3" t="inlineStr">
        <is>
          <t>Accumulated Other Comprehensive Income (Loss) [Line Items]</t>
        </is>
      </c>
    </row>
    <row r="9">
      <c r="A9" s="4" t="inlineStr">
        <is>
          <t>Balance beginning</t>
        </is>
      </c>
      <c r="B9" s="5" t="n">
        <v>120</v>
      </c>
      <c r="C9" s="5" t="n">
        <v>11503</v>
      </c>
      <c r="D9" s="5" t="n">
        <v>2069</v>
      </c>
      <c r="E9" s="5" t="n">
        <v>-4205</v>
      </c>
    </row>
    <row r="10">
      <c r="A10" s="4" t="inlineStr">
        <is>
          <t>Other comprehensive income (loss) before reclassifications</t>
        </is>
      </c>
      <c r="B10" s="5" t="n">
        <v>-860</v>
      </c>
      <c r="C10" s="5" t="n">
        <v>-6517</v>
      </c>
      <c r="D10" s="5" t="n">
        <v>-2809</v>
      </c>
      <c r="E10" s="5" t="n">
        <v>9191</v>
      </c>
    </row>
    <row r="11">
      <c r="A11" s="4" t="inlineStr">
        <is>
          <t>Total other comprehensive income (loss)</t>
        </is>
      </c>
      <c r="B11" s="5" t="n">
        <v>-860</v>
      </c>
      <c r="C11" s="5" t="n">
        <v>-6517</v>
      </c>
      <c r="D11" s="5" t="n">
        <v>-2809</v>
      </c>
      <c r="E11" s="5" t="n">
        <v>9191</v>
      </c>
    </row>
    <row r="12">
      <c r="A12" s="4" t="inlineStr">
        <is>
          <t>Balance ending</t>
        </is>
      </c>
      <c r="B12" s="5" t="n">
        <v>-740</v>
      </c>
      <c r="C12" s="5" t="n">
        <v>4986</v>
      </c>
      <c r="D12" s="5" t="n">
        <v>-740</v>
      </c>
      <c r="E12" s="5" t="n">
        <v>4986</v>
      </c>
    </row>
    <row r="13">
      <c r="A13" s="4" t="inlineStr">
        <is>
          <t>Derivative Adjustments [Member]</t>
        </is>
      </c>
    </row>
    <row r="14">
      <c r="A14" s="3" t="inlineStr">
        <is>
          <t>Accumulated Other Comprehensive Income (Loss) [Line Items]</t>
        </is>
      </c>
    </row>
    <row r="15">
      <c r="A15" s="4" t="inlineStr">
        <is>
          <t>Balance beginning</t>
        </is>
      </c>
      <c r="B15" s="5" t="n">
        <v>-1045</v>
      </c>
      <c r="C15" s="5" t="n">
        <v>-1004</v>
      </c>
      <c r="D15" s="5" t="n">
        <v>1634</v>
      </c>
      <c r="E15" s="5" t="n">
        <v>1545</v>
      </c>
    </row>
    <row r="16">
      <c r="A16" s="4" t="inlineStr">
        <is>
          <t>Other comprehensive income (loss) before reclassifications</t>
        </is>
      </c>
      <c r="B16" s="5" t="n">
        <v>-3271</v>
      </c>
      <c r="C16" s="5" t="n">
        <v>1390</v>
      </c>
      <c r="D16" s="5" t="n">
        <v>-4964</v>
      </c>
      <c r="E16" s="5" t="n">
        <v>-1410</v>
      </c>
    </row>
    <row r="17">
      <c r="A17" s="4" t="inlineStr">
        <is>
          <t>Amounts reclassified from accumulated other comprehensive loss</t>
        </is>
      </c>
      <c r="B17" s="5" t="n">
        <v>653</v>
      </c>
      <c r="C17" s="5" t="n">
        <v>41</v>
      </c>
      <c r="D17" s="5" t="n">
        <v>-333</v>
      </c>
      <c r="E17" s="5" t="n">
        <v>292</v>
      </c>
    </row>
    <row r="18">
      <c r="A18" s="4" t="inlineStr">
        <is>
          <t>Total other comprehensive income (loss)</t>
        </is>
      </c>
      <c r="B18" s="5" t="n">
        <v>-2618</v>
      </c>
      <c r="C18" s="5" t="n">
        <v>1431</v>
      </c>
      <c r="D18" s="5" t="n">
        <v>-5297</v>
      </c>
      <c r="E18" s="5" t="n">
        <v>-1118</v>
      </c>
    </row>
    <row r="19">
      <c r="A19" s="4" t="inlineStr">
        <is>
          <t>Balance ending</t>
        </is>
      </c>
      <c r="B19" s="5" t="n">
        <v>-3663</v>
      </c>
      <c r="C19" s="5" t="n">
        <v>427</v>
      </c>
      <c r="D19" s="5" t="n">
        <v>-3663</v>
      </c>
      <c r="E19" s="5" t="n">
        <v>427</v>
      </c>
    </row>
    <row r="20">
      <c r="A20" s="4" t="inlineStr">
        <is>
          <t>Accumulated Other Comprehensive Income (Loss) [Member]</t>
        </is>
      </c>
    </row>
    <row r="21">
      <c r="A21" s="3" t="inlineStr">
        <is>
          <t>Accumulated Other Comprehensive Income (Loss) [Line Items]</t>
        </is>
      </c>
    </row>
    <row r="22">
      <c r="A22" s="4" t="inlineStr">
        <is>
          <t>Balance beginning</t>
        </is>
      </c>
      <c r="B22" s="5" t="n">
        <v>-925</v>
      </c>
      <c r="C22" s="5" t="n">
        <v>10499</v>
      </c>
      <c r="D22" s="5" t="n">
        <v>3703</v>
      </c>
      <c r="E22" s="5" t="n">
        <v>-2660</v>
      </c>
    </row>
    <row r="23">
      <c r="A23" s="4" t="inlineStr">
        <is>
          <t>Other comprehensive income (loss) before reclassifications</t>
        </is>
      </c>
      <c r="B23" s="5" t="n">
        <v>-4131</v>
      </c>
      <c r="C23" s="5" t="n">
        <v>-5127</v>
      </c>
      <c r="D23" s="5" t="n">
        <v>-7773</v>
      </c>
      <c r="E23" s="5" t="n">
        <v>7781</v>
      </c>
    </row>
    <row r="24">
      <c r="A24" s="4" t="inlineStr">
        <is>
          <t>Amounts reclassified from accumulated other comprehensive loss</t>
        </is>
      </c>
      <c r="B24" s="5" t="n">
        <v>653</v>
      </c>
      <c r="C24" s="5" t="n">
        <v>41</v>
      </c>
      <c r="D24" s="5" t="n">
        <v>-333</v>
      </c>
      <c r="E24" s="5" t="n">
        <v>292</v>
      </c>
    </row>
    <row r="25">
      <c r="A25" s="4" t="inlineStr">
        <is>
          <t>Total other comprehensive income (loss)</t>
        </is>
      </c>
      <c r="B25" s="5" t="n">
        <v>-3478</v>
      </c>
      <c r="C25" s="5" t="n">
        <v>-5086</v>
      </c>
      <c r="D25" s="5" t="n">
        <v>-8106</v>
      </c>
      <c r="E25" s="5" t="n">
        <v>8073</v>
      </c>
    </row>
    <row r="26">
      <c r="A26" s="4" t="inlineStr">
        <is>
          <t>Balance ending</t>
        </is>
      </c>
      <c r="B26" s="6" t="n">
        <v>-4403</v>
      </c>
      <c r="C26" s="6" t="n">
        <v>5413</v>
      </c>
      <c r="D26" s="6" t="n">
        <v>-4403</v>
      </c>
      <c r="E26" s="6" t="n">
        <v>54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1</t>
        </is>
      </c>
    </row>
    <row r="3">
      <c r="A3" s="3" t="inlineStr">
        <is>
          <t>Accounting Policies [Abstract]</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and industrial applications. On September 1, 2020 (the “Closing Date”), the Company completed the sale of the Company’s Foundry Services Group business and its fabrication facility located in Cheongju, Korea, known as “Fab 4” to Key Foundry Co., Ltd. (the “Buyer”), a Korean corporation, in exchange for a purchase price equal to approximately $350.6 million in cash, pursuant to the terms of a business transfer agreement (the “Business Transfer Agreement”) dated March 31, 2020 by and among the Company and Magnus Semiconductor, LLC, a Korean limited liability company (“Magnus”). The purchase price was paid in a combination of U.S. Dollars in the amount of $46.5 million and Korean Won in the amount of approximately KRW 360.6 billion. In addition to the purchase price, the Buyer assumed all severance liabilities relating to the transferred employees, which had a value of approximately $100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the three and nine months ended September 30, 2020.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and nine months ended September 30, 2021 are not necessarily indicative of the results to be expected for a full year or for any other periods. The consolidated statement of cash flow for the nine months ended September 30, 2020 has not been adjusted to separately disclose the cash flow related to discontinued operations, but the material items in the operating and investing activities of the cash flow relating to discontinued operations for the same period is disclosed in Note 3. Unless otherwise stated, information in these notes to consolidated financial statements relates to the Company’s continuing operations and excludes the discontinued operations. The December 31, 2020 balance sheet data was derived from the Company’s audited financial statements, but does not include all disclosures required by U.S. GAAP. The interim consolidated financial statements should be read in conjunction with the Company’s Annual Report on Form 10-K Recently Adopted Accounting Pronouncements In December 2019, the Financial Accounting Standards Board (“FASB”) issued Accounting Standards Update (“ASU”) No. 2019-12, 2019-12”). 2019-12 2019-12 2019-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Loss) Per Share - Additional Information (Detail) - shares</t>
        </is>
      </c>
      <c r="B1" s="2" t="inlineStr">
        <is>
          <t>9 Months Ended</t>
        </is>
      </c>
    </row>
    <row r="2">
      <c r="B2" s="2" t="inlineStr">
        <is>
          <t>Sep. 30, 2021</t>
        </is>
      </c>
      <c r="C2" s="2" t="inlineStr">
        <is>
          <t>Sep. 30, 2020</t>
        </is>
      </c>
    </row>
    <row r="3">
      <c r="A3" s="4" t="inlineStr">
        <is>
          <t>Conversion Of Exchangeable Notes</t>
        </is>
      </c>
      <c r="B3" s="5" t="n">
        <v>1906786</v>
      </c>
      <c r="C3" s="5" t="n">
        <v>101441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Loss Per Common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share</t>
        </is>
      </c>
    </row>
    <row r="4">
      <c r="A4" s="4" t="inlineStr">
        <is>
          <t>Income (loss) from continuing operations</t>
        </is>
      </c>
      <c r="B4" s="6" t="n">
        <v>10768</v>
      </c>
      <c r="C4" s="6" t="n">
        <v>8461</v>
      </c>
      <c r="D4" s="6" t="n">
        <v>3097</v>
      </c>
      <c r="E4" s="6" t="n">
        <v>-10843</v>
      </c>
    </row>
    <row r="5">
      <c r="A5" s="4" t="inlineStr">
        <is>
          <t>Income from discontinued operations, net of tax</t>
        </is>
      </c>
      <c r="B5" s="5" t="n">
        <v>0</v>
      </c>
      <c r="C5" s="5" t="n">
        <v>264501</v>
      </c>
      <c r="D5" s="5" t="n">
        <v>0</v>
      </c>
      <c r="E5" s="5" t="n">
        <v>289227</v>
      </c>
    </row>
    <row r="6">
      <c r="A6" s="4" t="inlineStr">
        <is>
          <t>Net income</t>
        </is>
      </c>
      <c r="B6" s="6" t="n">
        <v>10768</v>
      </c>
      <c r="C6" s="6" t="n">
        <v>272962</v>
      </c>
      <c r="D6" s="6" t="n">
        <v>3097</v>
      </c>
      <c r="E6" s="6" t="n">
        <v>278384</v>
      </c>
    </row>
    <row r="7">
      <c r="A7" s="4" t="inlineStr">
        <is>
          <t>Basic weighted average common stock outstanding</t>
        </is>
      </c>
      <c r="B7" s="5" t="n">
        <v>46449234</v>
      </c>
      <c r="C7" s="5" t="n">
        <v>35280864</v>
      </c>
      <c r="D7" s="5" t="n">
        <v>44377250</v>
      </c>
      <c r="E7" s="5" t="n">
        <v>35089479</v>
      </c>
    </row>
    <row r="8">
      <c r="A8" s="3" t="inlineStr">
        <is>
          <t>Basic earnings (loss) per common share</t>
        </is>
      </c>
    </row>
    <row r="9">
      <c r="A9" s="4" t="inlineStr">
        <is>
          <t>Continuing operations</t>
        </is>
      </c>
      <c r="B9" s="7" t="n">
        <v>0.23</v>
      </c>
      <c r="C9" s="7" t="n">
        <v>0.24</v>
      </c>
      <c r="D9" s="7" t="n">
        <v>0.07000000000000001</v>
      </c>
      <c r="E9" s="7" t="n">
        <v>-0.31</v>
      </c>
    </row>
    <row r="10">
      <c r="A10" s="4" t="inlineStr">
        <is>
          <t>Discontinued operations</t>
        </is>
      </c>
      <c r="B10" s="5" t="n">
        <v>0</v>
      </c>
      <c r="C10" s="8" t="n">
        <v>7.5</v>
      </c>
      <c r="D10" s="5" t="n">
        <v>0</v>
      </c>
      <c r="E10" s="8" t="n">
        <v>8.24</v>
      </c>
    </row>
    <row r="11">
      <c r="A11" s="4" t="inlineStr">
        <is>
          <t>Total</t>
        </is>
      </c>
      <c r="B11" s="7" t="n">
        <v>0.23</v>
      </c>
      <c r="C11" s="7" t="n">
        <v>7.74</v>
      </c>
      <c r="D11" s="7" t="n">
        <v>0.07000000000000001</v>
      </c>
      <c r="E11" s="7" t="n">
        <v>7.93</v>
      </c>
    </row>
    <row r="12">
      <c r="A12" s="3" t="inlineStr">
        <is>
          <t>Diluted earnings (loss) per share</t>
        </is>
      </c>
    </row>
    <row r="13">
      <c r="A13" s="4" t="inlineStr">
        <is>
          <t>Income (loss) from continuing operations</t>
        </is>
      </c>
      <c r="B13" s="6" t="n">
        <v>10768</v>
      </c>
      <c r="C13" s="6" t="n">
        <v>8461</v>
      </c>
      <c r="D13" s="6" t="n">
        <v>3097</v>
      </c>
      <c r="E13" s="6" t="n">
        <v>-10843</v>
      </c>
    </row>
    <row r="14">
      <c r="A14" s="4" t="inlineStr">
        <is>
          <t>Add back: Interest expense on Exchangeable Notes</t>
        </is>
      </c>
      <c r="B14" s="5" t="n">
        <v>0</v>
      </c>
      <c r="C14" s="5" t="n">
        <v>1429</v>
      </c>
      <c r="D14" s="5" t="n">
        <v>0</v>
      </c>
      <c r="E14" s="5" t="n">
        <v>0</v>
      </c>
    </row>
    <row r="15">
      <c r="A15" s="4" t="inlineStr">
        <is>
          <t>Income (loss) from continuing operations allocated to common stockholders</t>
        </is>
      </c>
      <c r="B15" s="5" t="n">
        <v>10768</v>
      </c>
      <c r="C15" s="5" t="n">
        <v>9890</v>
      </c>
      <c r="D15" s="5" t="n">
        <v>3097</v>
      </c>
      <c r="E15" s="5" t="n">
        <v>-10843</v>
      </c>
    </row>
    <row r="16">
      <c r="A16" s="4" t="inlineStr">
        <is>
          <t>Income from discontinued operations, net of tax</t>
        </is>
      </c>
      <c r="B16" s="5" t="n">
        <v>0</v>
      </c>
      <c r="C16" s="5" t="n">
        <v>264501</v>
      </c>
      <c r="D16" s="5" t="n">
        <v>0</v>
      </c>
      <c r="E16" s="5" t="n">
        <v>289227</v>
      </c>
    </row>
    <row r="17">
      <c r="A17" s="4" t="inlineStr">
        <is>
          <t>Net income allocated to common stockholders</t>
        </is>
      </c>
      <c r="B17" s="6" t="n">
        <v>10768</v>
      </c>
      <c r="C17" s="6" t="n">
        <v>274391</v>
      </c>
      <c r="D17" s="6" t="n">
        <v>3097</v>
      </c>
      <c r="E17" s="6" t="n">
        <v>278384</v>
      </c>
    </row>
    <row r="18">
      <c r="A18" s="4" t="inlineStr">
        <is>
          <t>Basic weighted average common stock outstanding</t>
        </is>
      </c>
      <c r="B18" s="5" t="n">
        <v>46449234</v>
      </c>
      <c r="C18" s="5" t="n">
        <v>35280864</v>
      </c>
      <c r="D18" s="5" t="n">
        <v>44377250</v>
      </c>
      <c r="E18" s="5" t="n">
        <v>35089479</v>
      </c>
    </row>
    <row r="19">
      <c r="A19" s="4" t="inlineStr">
        <is>
          <t>Net effect of dilutive equity awards</t>
        </is>
      </c>
      <c r="B19" s="5" t="n">
        <v>1359223</v>
      </c>
      <c r="C19" s="5" t="n">
        <v>1156769</v>
      </c>
      <c r="D19" s="5" t="n">
        <v>1434542</v>
      </c>
      <c r="E19" s="5" t="n">
        <v>0</v>
      </c>
    </row>
    <row r="20">
      <c r="A20" s="4" t="inlineStr">
        <is>
          <t>Net effect of assumed conversion of 5.0% Exchangeable Notes to common stock</t>
        </is>
      </c>
      <c r="B20" s="5" t="n">
        <v>0</v>
      </c>
      <c r="C20" s="5" t="n">
        <v>10144155</v>
      </c>
      <c r="D20" s="5" t="n">
        <v>0</v>
      </c>
      <c r="E20" s="5" t="n">
        <v>0</v>
      </c>
    </row>
    <row r="21">
      <c r="A21" s="4" t="inlineStr">
        <is>
          <t>Diluted weighted average common stock outstanding</t>
        </is>
      </c>
      <c r="B21" s="5" t="n">
        <v>47808457</v>
      </c>
      <c r="C21" s="5" t="n">
        <v>46581788</v>
      </c>
      <c r="D21" s="5" t="n">
        <v>45811792</v>
      </c>
      <c r="E21" s="5" t="n">
        <v>35089479</v>
      </c>
    </row>
    <row r="22">
      <c r="A22" s="4" t="inlineStr">
        <is>
          <t>Continuing operations</t>
        </is>
      </c>
      <c r="B22" s="7" t="n">
        <v>0.23</v>
      </c>
      <c r="C22" s="7" t="n">
        <v>0.21</v>
      </c>
      <c r="D22" s="7" t="n">
        <v>0.07000000000000001</v>
      </c>
      <c r="E22" s="7" t="n">
        <v>-0.31</v>
      </c>
    </row>
    <row r="23">
      <c r="A23" s="4" t="inlineStr">
        <is>
          <t>Discontinued operations</t>
        </is>
      </c>
      <c r="B23" s="5" t="n">
        <v>0</v>
      </c>
      <c r="C23" s="8" t="n">
        <v>5.68</v>
      </c>
      <c r="D23" s="5" t="n">
        <v>0</v>
      </c>
      <c r="E23" s="8" t="n">
        <v>8.24</v>
      </c>
    </row>
    <row r="24">
      <c r="A24" s="4" t="inlineStr">
        <is>
          <t>Total</t>
        </is>
      </c>
      <c r="B24" s="7" t="n">
        <v>0.23</v>
      </c>
      <c r="C24" s="7" t="n">
        <v>5.89</v>
      </c>
      <c r="D24" s="7" t="n">
        <v>0.07000000000000001</v>
      </c>
      <c r="E24" s="7" t="n">
        <v>7.9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Schedule of Computation of Basic and Diluted Loss Per Common Share (Parenthetical) (Detail)</t>
        </is>
      </c>
      <c r="B1" s="2" t="inlineStr">
        <is>
          <t>Sep. 30, 2021</t>
        </is>
      </c>
      <c r="C1" s="2" t="inlineStr">
        <is>
          <t>Dec. 31, 2020</t>
        </is>
      </c>
      <c r="D1" s="2" t="inlineStr">
        <is>
          <t>Sep. 30, 2020</t>
        </is>
      </c>
      <c r="E1" s="2" t="inlineStr">
        <is>
          <t>Jan. 17, 2017</t>
        </is>
      </c>
    </row>
    <row r="2">
      <c r="A2" s="4" t="inlineStr">
        <is>
          <t>5.0% Exchangeable Senior Notes due March 2021 [Member] | Exchangeable Senior Notes [Member]</t>
        </is>
      </c>
    </row>
    <row r="3">
      <c r="A3" s="3" t="inlineStr">
        <is>
          <t>Earnings Per Share [Line Items]</t>
        </is>
      </c>
    </row>
    <row r="4">
      <c r="A4" s="4" t="inlineStr">
        <is>
          <t>Conversion of exchangeable notes to common stock rate</t>
        </is>
      </c>
      <c r="B4" s="4" t="inlineStr">
        <is>
          <t>5.00%</t>
        </is>
      </c>
      <c r="C4" s="4" t="inlineStr">
        <is>
          <t>5.00%</t>
        </is>
      </c>
      <c r="D4" s="4" t="inlineStr">
        <is>
          <t>5.00%</t>
        </is>
      </c>
      <c r="E4"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the Computation of Loss Per Common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Outstanding units and warrants excluded from computation of diluted loss per share/unit</t>
        </is>
      </c>
      <c r="D4" s="5" t="n">
        <v>1906786</v>
      </c>
      <c r="E4" s="5" t="n">
        <v>10144155</v>
      </c>
    </row>
    <row r="5">
      <c r="A5" s="4" t="inlineStr">
        <is>
          <t>Options [Member]</t>
        </is>
      </c>
    </row>
    <row r="6">
      <c r="A6" s="3" t="inlineStr">
        <is>
          <t>Antidilutive Securities Excluded from Computation of Earnings Per Share [Line Items]</t>
        </is>
      </c>
    </row>
    <row r="7">
      <c r="A7" s="4" t="inlineStr">
        <is>
          <t>Outstanding units and warrants excluded from computation of diluted loss per share/unit</t>
        </is>
      </c>
      <c r="B7" s="5" t="n">
        <v>50000</v>
      </c>
      <c r="C7" s="5" t="n">
        <v>697667</v>
      </c>
      <c r="D7" s="5" t="n">
        <v>50000</v>
      </c>
      <c r="E7" s="5" t="n">
        <v>1788202</v>
      </c>
    </row>
    <row r="8">
      <c r="A8" s="4" t="inlineStr">
        <is>
          <t>Restricted Stock Units [Member]</t>
        </is>
      </c>
    </row>
    <row r="9">
      <c r="A9" s="3" t="inlineStr">
        <is>
          <t>Antidilutive Securities Excluded from Computation of Earnings Per Share [Line Items]</t>
        </is>
      </c>
    </row>
    <row r="10">
      <c r="A10" s="4" t="inlineStr">
        <is>
          <t>Outstanding units and warrants excluded from computation of diluted loss per share/unit</t>
        </is>
      </c>
      <c r="B10" s="5" t="n">
        <v>0</v>
      </c>
      <c r="C10" s="5" t="n">
        <v>0</v>
      </c>
      <c r="D10" s="5" t="n">
        <v>0</v>
      </c>
      <c r="E10" s="5" t="n">
        <v>12481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harg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harges [Line Items]</t>
        </is>
      </c>
    </row>
    <row r="4">
      <c r="A4" s="4" t="inlineStr">
        <is>
          <t>Other charges</t>
        </is>
      </c>
      <c r="B4" s="6" t="n">
        <v>1766</v>
      </c>
      <c r="C4" s="6" t="n">
        <v>0</v>
      </c>
      <c r="D4" s="6" t="n">
        <v>17202</v>
      </c>
      <c r="E4" s="6" t="n">
        <v>554</v>
      </c>
    </row>
    <row r="5">
      <c r="A5" s="4" t="inlineStr">
        <is>
          <t>Business acquisition, transaction costs</t>
        </is>
      </c>
      <c r="B5" s="5" t="n">
        <v>1552</v>
      </c>
      <c r="D5" s="5" t="n">
        <v>13842</v>
      </c>
    </row>
    <row r="6">
      <c r="A6" s="4" t="inlineStr">
        <is>
          <t>Non recurring professional fees and expenses for treasury and finance initiatives</t>
        </is>
      </c>
      <c r="E6" s="6" t="n">
        <v>554</v>
      </c>
    </row>
    <row r="7">
      <c r="A7" s="4" t="inlineStr">
        <is>
          <t>Regulatory Requests Non ​Recurring ​Professional​ Fees​ And​ Expenses</t>
        </is>
      </c>
      <c r="B7" s="6" t="n">
        <v>214</v>
      </c>
      <c r="D7" s="6" t="n">
        <v>336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9 Months Ended</t>
        </is>
      </c>
      <c r="C1" s="2" t="inlineStr">
        <is>
          <t>12 Months Ended</t>
        </is>
      </c>
    </row>
    <row r="2">
      <c r="B2" s="2" t="inlineStr">
        <is>
          <t>Sep. 30, 2021</t>
        </is>
      </c>
      <c r="C2" s="2" t="inlineStr">
        <is>
          <t>Dec. 31, 2020</t>
        </is>
      </c>
    </row>
    <row r="3">
      <c r="A3" s="4" t="inlineStr">
        <is>
          <t>Other Current Assets [Member]</t>
        </is>
      </c>
    </row>
    <row r="4">
      <c r="A4" s="3" t="inlineStr">
        <is>
          <t>Loss Contingencies [Line Items]</t>
        </is>
      </c>
    </row>
    <row r="5">
      <c r="A5" s="4" t="inlineStr">
        <is>
          <t>Prepayments to suppliers</t>
        </is>
      </c>
      <c r="B5" s="6" t="n">
        <v>1150</v>
      </c>
      <c r="C5" s="6" t="n">
        <v>5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9 Months Ended</t>
        </is>
      </c>
    </row>
    <row r="2">
      <c r="B2" s="2" t="inlineStr">
        <is>
          <t>Sep. 30, 2021</t>
        </is>
      </c>
    </row>
    <row r="3">
      <c r="A3" s="3" t="inlineStr">
        <is>
          <t>Business Combinations [Abstract]</t>
        </is>
      </c>
    </row>
    <row r="4">
      <c r="A4" s="4" t="inlineStr">
        <is>
          <t>Merger Agreement</t>
        </is>
      </c>
      <c r="B4" s="4" t="inlineStr">
        <is>
          <t>2. Merger Agreement On March 25, 2021, the Company, South Dearborn Limited, an exempted company incorporated in the Cayman Islands with limited liability (“Parent”), formed by an affiliate of Wise Road Capital LTD, and Michigan Merger Sub, Inc., a Delaware corporation and a wholly owned subsidiary of Parent (“Merger Sub”), entered into an Agreement and Plan of Merger (as it may be amended, supplemented or modified from time to time, the “Merger Agreement”). The Merger Agreement provides that, among other things, and subject to the terms and conditions thereof, Merger Sub will be merged with and into the Company (the “Merger”), with the Company continuing its corporate existence under the General Corporation Law of the State of Delaware (the “DGCL”) as the surviving corporation in the Merger and becoming a wholly owned subsidiary of Parent. Pursuant to the Merger Agreement, each share of the Company’s common stock, par value $0.01 per share (the “Common Stock”), issued and outstanding immediately before the effective time of the Merger (the “Effective Time”) (other than (a) shares of Common Stock owned by the Company or any of its wholly owned subsidiaries or by Parent or any of its subsidiaries immediately before the Effective Time (collectively, the “Excluded Shares”) and (b) any shares of Common Stock for which the holder thereof (i) has not voted in favor of the Merger or consented to it in writing and (ii) has properly and validly exercised their statutory rights of appraisal in respect of such shares of Common Stock in accordance with Section 262 of the DGCL (collectively, “Dissenting Shares”)) will be cancelled and will cease to exist and will be automatically converted into the right to receive $29.00 in cash, without interest (the “Merger Consideration”), subject to applicable withholding taxes. Consummation of the Merger is subject to certain customary closing conditions, including (i) approval of the Merger Agreement by our stockholders, (ii) the receipt of certain required or requested governmental approvals or authorizations (including from the Committee on Foreign Investment in the United States (“CFIUS”) and the Korean Ministry of Trade, Industry and Energy (“MOTIE”)), (iii) the absence of any order or law issued, enacted or deemed applicable by certain governmental authorities specified in the Merger Agreement that makes consummation of the Merger illegal and that remains in effect (a “Prohibitive Order”), (iv) the absence of a Company Material Adverse Effect (as defined in the Merger Agreement) and (v) other customary closing conditions, including the accuracy of each party’s representations and warranties, and each party’s compliance with its obligations under the Merger Agreement (subject in the case of this clause (v) to certain materiality qualifiers). The Merger Agreement contains termination rights for each of the Company and Parent, including if (i) the consummation of the Merger does not occur by 11:59 p.m. (New York time) on December 25, 2021 (subject to extension to March 25, 2022 at the option of either party if certain regulatory approvals or authorizations have not been obtained by such date or certain governmental authorities specified in the Merger Agreement have issued, enacted or deemed applicable a Prohibitive Order), (ii) the Requisite Company Vote is not obtained, (iii) any of certain governmental authorities specified in the Merger Agreement issues, enacts or deems applicable after the date of the Merger Agreement a Prohibitive Order that has become final and non-appealable, non-breaching For the three and nine months ended September 30, 2021, the Company incurred $1,552 thousand and $13,842 thousand, respectively, of professional fees and certain transaction related-expenses incurred in connection with the Merger, which were recognized in other charges in the consolidated statements of operations. The foregoing description of the Merger Agreement is not complete and is qualified in its entirety by reference to the Merger Agreement, which is filed as Exhibit 2.1 to the Company’s Current Report on Form 8-K 8-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7:06Z</dcterms:created>
  <dcterms:modified xmlns:dcterms="http://purl.org/dc/terms/" xmlns:xsi="http://www.w3.org/2001/XMLSchema-instance" xsi:type="dcterms:W3CDTF">2021-11-05T20:17:06Z</dcterms:modified>
</cp:coreProperties>
</file>